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ckground, Basis of Presentati" sheetId="6" state="visible" r:id="rId6"/>
    <sheet xmlns:r="http://schemas.openxmlformats.org/officeDocument/2006/relationships" name="Debt" sheetId="7" state="visible" r:id="rId7"/>
    <sheet xmlns:r="http://schemas.openxmlformats.org/officeDocument/2006/relationships" name="Equity" sheetId="8" state="visible" r:id="rId8"/>
    <sheet xmlns:r="http://schemas.openxmlformats.org/officeDocument/2006/relationships" name="Net Earnings (Loss) Per Share"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Background, Basis of Presenta12" sheetId="12" state="visible" r:id="rId12"/>
    <sheet xmlns:r="http://schemas.openxmlformats.org/officeDocument/2006/relationships" name="Equity (Tables)" sheetId="13" state="visible" r:id="rId13"/>
    <sheet xmlns:r="http://schemas.openxmlformats.org/officeDocument/2006/relationships" name="Net Earnings (Loss) Per Share (" sheetId="14" state="visible" r:id="rId14"/>
    <sheet xmlns:r="http://schemas.openxmlformats.org/officeDocument/2006/relationships" name="Commitments and Contingencies (" sheetId="15" state="visible" r:id="rId15"/>
    <sheet xmlns:r="http://schemas.openxmlformats.org/officeDocument/2006/relationships" name="Background, Basis of Presenta16" sheetId="16" state="visible" r:id="rId16"/>
    <sheet xmlns:r="http://schemas.openxmlformats.org/officeDocument/2006/relationships" name="Background, Basis of Presenta17" sheetId="17" state="visible" r:id="rId17"/>
    <sheet xmlns:r="http://schemas.openxmlformats.org/officeDocument/2006/relationships" name="Background, Basis of Presenta18" sheetId="18" state="visible" r:id="rId18"/>
    <sheet xmlns:r="http://schemas.openxmlformats.org/officeDocument/2006/relationships" name="Debt (Details)" sheetId="19" state="visible" r:id="rId19"/>
    <sheet xmlns:r="http://schemas.openxmlformats.org/officeDocument/2006/relationships" name="Equity (Details)" sheetId="20" state="visible" r:id="rId20"/>
    <sheet xmlns:r="http://schemas.openxmlformats.org/officeDocument/2006/relationships" name="Equity (Details 1)" sheetId="21" state="visible" r:id="rId21"/>
    <sheet xmlns:r="http://schemas.openxmlformats.org/officeDocument/2006/relationships" name="Equity (Details 2)" sheetId="22" state="visible" r:id="rId22"/>
    <sheet xmlns:r="http://schemas.openxmlformats.org/officeDocument/2006/relationships" name="Equity (Details 3)" sheetId="23" state="visible" r:id="rId23"/>
    <sheet xmlns:r="http://schemas.openxmlformats.org/officeDocument/2006/relationships" name="Equity (Details Textual)" sheetId="24" state="visible" r:id="rId24"/>
    <sheet xmlns:r="http://schemas.openxmlformats.org/officeDocument/2006/relationships" name="Net Earnings (Loss) Per Share25" sheetId="25" state="visible" r:id="rId25"/>
    <sheet xmlns:r="http://schemas.openxmlformats.org/officeDocument/2006/relationships" name="Commitments and Contingencies26" sheetId="26" state="visible" r:id="rId26"/>
    <sheet xmlns:r="http://schemas.openxmlformats.org/officeDocument/2006/relationships" name="Commitments and Contingencies27"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478">
  <si>
    <t>Document and Entity Information - shares</t>
  </si>
  <si>
    <t>9 Months Ended</t>
  </si>
  <si>
    <t>Sep. 30, 2017</t>
  </si>
  <si>
    <t>Nov. 06, 2017</t>
  </si>
  <si>
    <t>Document and Entity Information [Abstract]</t>
  </si>
  <si>
    <t>Entity Registrant Name</t>
  </si>
  <si>
    <t>NanoFlex Power Corp</t>
  </si>
  <si>
    <t>Entity Central Index Key</t>
  </si>
  <si>
    <t>Trading Symbol</t>
  </si>
  <si>
    <t>OPVS</t>
  </si>
  <si>
    <t>Amendment Flag</t>
  </si>
  <si>
    <t>false</t>
  </si>
  <si>
    <t>Current Fiscal Year End Date</t>
  </si>
  <si>
    <t>--12-31</t>
  </si>
  <si>
    <t>Document Type</t>
  </si>
  <si>
    <t>10-Q</t>
  </si>
  <si>
    <t>Document Period End Date</t>
  </si>
  <si>
    <t>Sep. 30,
		2017</t>
  </si>
  <si>
    <t>Document Fiscal Period Focus</t>
  </si>
  <si>
    <t>Q3</t>
  </si>
  <si>
    <t>Document Fiscal Year Focus</t>
  </si>
  <si>
    <t>Entity Filer Category</t>
  </si>
  <si>
    <t>Smaller Reporting Company</t>
  </si>
  <si>
    <t>Entity Common Stock, Shares Outstanding</t>
  </si>
  <si>
    <t>Consolidated Balance Sheets (Unaudited) - USD ($)</t>
  </si>
  <si>
    <t>Dec. 31, 2016</t>
  </si>
  <si>
    <t>Current assets:</t>
  </si>
  <si>
    <t>Cash</t>
  </si>
  <si>
    <t>Accounts receivable</t>
  </si>
  <si>
    <t xml:space="preserve"> </t>
  </si>
  <si>
    <t>Prepaid expenses and other current assets</t>
  </si>
  <si>
    <t>Total current assets</t>
  </si>
  <si>
    <t>Property and equipment, net</t>
  </si>
  <si>
    <t>Total assets</t>
  </si>
  <si>
    <t>Current liabilities:</t>
  </si>
  <si>
    <t>Accounts payable</t>
  </si>
  <si>
    <t>Accounts payable- related party</t>
  </si>
  <si>
    <t>Accrued expenses</t>
  </si>
  <si>
    <t>Warrant derivative liability</t>
  </si>
  <si>
    <t>Conversion option derivative liability</t>
  </si>
  <si>
    <t>Short-term debt, net of unamortized discounts</t>
  </si>
  <si>
    <t>Short-term debt- related party, net of unamortized discounts</t>
  </si>
  <si>
    <t>Convertible debt, net of unamortized discounts and deferred financing costs</t>
  </si>
  <si>
    <t>Advances - related party</t>
  </si>
  <si>
    <t>Total current liabilities</t>
  </si>
  <si>
    <t>Total liabilities</t>
  </si>
  <si>
    <t>Stockholders' deficit:</t>
  </si>
  <si>
    <t>Common stock, 500,000,000 authorized, $0.0001 par value, 66,986,566 and 60,263,720 issued and outstanding as of September 30, 2017 and December 31, 2016, respectively</t>
  </si>
  <si>
    <t>Common stock payable</t>
  </si>
  <si>
    <t>Additional paid-in capital</t>
  </si>
  <si>
    <t>Accumulated deficit</t>
  </si>
  <si>
    <t>Total stockholders' deficit</t>
  </si>
  <si>
    <t>Total liabilities and stockholders' deficit</t>
  </si>
  <si>
    <t>Consolidated Balance Sheets (Unaudited) (Parenthetical) - $ / shares</t>
  </si>
  <si>
    <t>Consolidated Balance Sheets [Abstract]</t>
  </si>
  <si>
    <t>Common stock, shares authorized</t>
  </si>
  <si>
    <t>Common stock, par value</t>
  </si>
  <si>
    <t>Common stock, shares issued</t>
  </si>
  <si>
    <t>Common stock, shares outstanding</t>
  </si>
  <si>
    <t>Consolidated Statements of Operations (Unaudited) - USD ($)</t>
  </si>
  <si>
    <t>3 Months Ended</t>
  </si>
  <si>
    <t>Sep. 30, 2016</t>
  </si>
  <si>
    <t>Statements of Operations [Abstract]</t>
  </si>
  <si>
    <t>Revenue</t>
  </si>
  <si>
    <t>Cost of services</t>
  </si>
  <si>
    <t>Gross loss</t>
  </si>
  <si>
    <t>Operating expenses:</t>
  </si>
  <si>
    <t>Research and development</t>
  </si>
  <si>
    <t>Patent application and prosecution fees</t>
  </si>
  <si>
    <t>Selling, general and administrative expenses</t>
  </si>
  <si>
    <t>Legal settlement expense</t>
  </si>
  <si>
    <t>Total operating expenses</t>
  </si>
  <si>
    <t>Loss from operations</t>
  </si>
  <si>
    <t>Other income (expense):</t>
  </si>
  <si>
    <t>Gain (loss) on change in fair value of derivative</t>
  </si>
  <si>
    <t>Loss on extinguishment of debt</t>
  </si>
  <si>
    <t>Loss on settlement of accrued interest</t>
  </si>
  <si>
    <t>Interest expense</t>
  </si>
  <si>
    <t>Total other income (expense)</t>
  </si>
  <si>
    <t>Net income (loss)</t>
  </si>
  <si>
    <t>Net income (loss) per common share:</t>
  </si>
  <si>
    <t>Basic</t>
  </si>
  <si>
    <t>Diluted</t>
  </si>
  <si>
    <t>Weighted average common shares outstanding:</t>
  </si>
  <si>
    <t>Consolidated Statements of Cash Flows (Unaudited) - USD ($)</t>
  </si>
  <si>
    <t>CASH FLOWS FROM OPERATING ACTIVITIES</t>
  </si>
  <si>
    <t>Adjustments to reconcile net income (loss) to net cash used in operating activities:</t>
  </si>
  <si>
    <t>Depreciation expense</t>
  </si>
  <si>
    <t>Warrants and options issued as compensation</t>
  </si>
  <si>
    <t>Interest expense of warrants related to conversion of debt</t>
  </si>
  <si>
    <t>Amortization of debt discounts</t>
  </si>
  <si>
    <t>Loss on settlement of accrued interest with stock</t>
  </si>
  <si>
    <t>Derivative warrant issued for services</t>
  </si>
  <si>
    <t>Warrants issued for interest expense</t>
  </si>
  <si>
    <t>Gain (loss) on change in fair value of derivative liabilities</t>
  </si>
  <si>
    <t>Non-cash portion of legal settlement</t>
  </si>
  <si>
    <t>Changes in operating assets and liabilities:</t>
  </si>
  <si>
    <t>Accounts payable - related party</t>
  </si>
  <si>
    <t>Net cash used in operating activities</t>
  </si>
  <si>
    <t>CASH FLOWS FROM INVESTING ACTIVITIES</t>
  </si>
  <si>
    <t>Purchases of fixed assets</t>
  </si>
  <si>
    <t>Net cash used in investing activities</t>
  </si>
  <si>
    <t>CASH FLOWS FROM FINANCING ACTIVITIES</t>
  </si>
  <si>
    <t>Proceeds from sale of common shares and warrants</t>
  </si>
  <si>
    <t>Proceeds from exercise of warrants</t>
  </si>
  <si>
    <t>Borrowings on related party debt</t>
  </si>
  <si>
    <t>Payments on related party debt</t>
  </si>
  <si>
    <t>Borrowing on promissory note debt</t>
  </si>
  <si>
    <t>Borrowings on convertible debt</t>
  </si>
  <si>
    <t>Repayments on convertible debt</t>
  </si>
  <si>
    <t>Advances received from related party</t>
  </si>
  <si>
    <t>Advances repaid to related party</t>
  </si>
  <si>
    <t>Net cash provided by financing activities</t>
  </si>
  <si>
    <t>NET INCREASE IN CASH</t>
  </si>
  <si>
    <t>Cash, beginning of the period</t>
  </si>
  <si>
    <t>Cash, end of the period</t>
  </si>
  <si>
    <t>SUPPLEMENTAL CASH FLOW INFORMATION</t>
  </si>
  <si>
    <t>Cash paid for interest</t>
  </si>
  <si>
    <t>Cash paid for income taxes</t>
  </si>
  <si>
    <t>NON-CASH INVESTING AND FINANCING ACTIVITIES</t>
  </si>
  <si>
    <t>Principal and interest converted into common stock</t>
  </si>
  <si>
    <t>Common stock and warrants issued for accrued interest</t>
  </si>
  <si>
    <t>Derivative liability for warrants vested</t>
  </si>
  <si>
    <t>Promissory note modified to be convertible note</t>
  </si>
  <si>
    <t>Debt discount on beneficial conversion feature and warrants issued with convertible debt</t>
  </si>
  <si>
    <t>Debt discount due to warrants issued with promissory notes</t>
  </si>
  <si>
    <t>Accrued liabilities settled with common shares and warrants</t>
  </si>
  <si>
    <t>Accrued interest added to principal</t>
  </si>
  <si>
    <t>Background, Basis of Presentation, and Going Concern</t>
  </si>
  <si>
    <t>Background, Basis of Presentation, and Going Concern [Abstract]</t>
  </si>
  <si>
    <t>BACKGROUND, BASIS OF PRESENTATION, AND GOING CONCERN</t>
  </si>
  <si>
    <t>1. BACKGROUND, BASIS OF PRESENTATION, AND GOING CONCERN: Background NanoFlex Power Corporation (‘we” “our”, the “Company”,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equity interests of GPEC and GPEC became a wholly-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photovoltaic technologies that enable thin film solar products with what we believe to be industry-leading efficiencies, light weight, flexibility, and low total system cost. These technologies are targeted at certain broad applications, including: (a) portable and off-grid power generation, (b) building applied photovoltaics (“BAPV”), (c) building integrated photovoltaics (“BIPV”), (d) space vehicles and unmanned aerial vehicles (“UAVs”), (e) semi-transparent solar power generating windows or glazing, and (f) ultra-thin solar films for automobiles or other consumer applications.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 Basis of Presentation The accompanying unaudited interim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r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6 included in our Annual Report on Form 10-K. The results of operations for the three and nine months ended September 30, 2017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Revenue Recognition We recognize revenue from our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Revenue from our Joint Development Agreements (“JDA’s”) are recognized as services are provided and are limited to the total dollar amount specified in the agreement. R&amp;D engineering services, through JDAs are a core component of the Company’s operations and business model, since they are a necessary prerequisite to obtaining intellectual property licensing agreements with customers. As such, R&amp;D engineering services are expected to be a sustained revenue stream for the Company as it works with additional customers and the services constitute a portion of the Company’s ongoing central operations Going Concern The
Company has generated limited revenue to date. The Company has a working capital deficit of $11,984,707 and an accumulated deficit of $208,102,681 as of September 30, 2017.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September 30, 2017, the significant inputs to the Company’s derivative liability calculation were Level 3 inputs. The following schedule summarizes the valuation of financial instruments at fair value in the balance sheets as of September 30, 2017 and December 31, 2016: Fair Value Measurements as of Level 1 Level 2 Level 3 Assets None $ $ $ Total assets - - - Liabilities Warrant derivative liability - - 2,437,832 Conversion option derivative liability - - 847,778 Total liabilities - - 3,285,610 Fair Value Measurements as of Level 1 Level 2 Level 3 Assets None $ $ $ Total assets - - - Liabilities Warrant derivative liability - - 8,828,405 Conversion option derivative liability - - 3,156,736 Total liabilities - - 11,985,141 The following table sets forth a reconciliation of changes in the fair value of financial assets and liabilities classified as Level 3 in the fair value hierarchy: Significant Unobservable Significant Unobservable Inputs Inputs (Level 3) (Level 3) Three Months Ended Nine Months Ended 2017 2016 2017 2016 Beginning balance $ 4,955,163 $ 9,307,216 $ 11,985,141 $ 18,207,333 Change in fair value (1,669,553 ) 3,274,387 (8,793,076 ) (6,170,172 ) Additions reclassified from equity - - 93,545 - Additions recognized as compensation expense - - - 544,442 Ending balance $ 3,285,610 $ 12,581,603 $ 3,285,610 $ 12,581,603 Recent Accounting Pronouncements In February 2016, the FASB issued ASU No. 2016-02 ,” Leases” (Topic 842) In May 2016, the FASB issued ASU No. 2016-12, “ Revenue from Contracts with Customers (Topic 606): Narrow-Scope Improvements and Practical Expedients In May 2017, the FASB issued ASU No. 2017-09, “Compensation—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7, the FASB issued ASU No. 2017-12, Derivatives and Hedging (Topic 815): Targeted Improvements to Accounting for Hedging Activities</t>
  </si>
  <si>
    <t>Debt</t>
  </si>
  <si>
    <t>Debt [Abstract]</t>
  </si>
  <si>
    <t>DEBT</t>
  </si>
  <si>
    <t xml:space="preserve">2. DEBT Short Term Debt The Company has a note payable of $100,000 due to its former Chief Executive Officer and President. The note bears an interest rate at the minimum applicable rate for loans of similar duration, which was 0.5% as of September 30, 2017. In June of 2017, an agreement was signed to extend the maturity date of this note to April 26, 2018. On August 31, 2016, the Company issued a promissory note of $300,000. The term of the note expires one year from the effective date and has an interest rate of 10%. 600,000 cashless warrants for the Company’s common shares were issued with the debt at a strike price of $0.50 per share in lieu of cash interest. The relative fair value of the warrants of $235,188 was recognized as a debt discount which is being amortized on a straight-line basis over the term of the note. The Company recognized interest expense of $39,198 and $156,792 associated with the amortization of debt discount for the three and nine months ended September 30, 2017, respectively. On June 22, 2017, the Company issued a promissory note of $1,000,000. The term of the note expires seven months from the effective date and has an interest amount of 40,000 upon maturity. 3,000,000 cashless warrants for the Company’s common shares were issued with the debt at a strike price of $0.50 per share in lieu of cash interest. The relative fair value of the warrants of $597,565 was recognized as a debt discount which is being amortized on a straight-line basis over the term of the note. The Company recognized interest expense of $261,790 and $284,554 associated with the amortization of debt discount for the three and nine months ended September 30, 2017, respectively. On July 28, 2017, the Company issued a promissory note of $20,000. The term of the note expires eight months from the effective date and has interest of $1,600 due upon maturity. 60,000 warrants for the Company’s common shares were issued with the debt at a strike price of $0.50 per share. The relative fair value of the warrants of $10,951 was recognized as a debt discount which is being amortized on a straight-line basis over the term of the note. The Company recognized interest expense of $2,920 associated with the amortization of debt discount for the three and nine months ended September 30, 2017. On July 31, 2017, the Company issued a promissory note of $100,000. The term of the note expires ten months from the effective date and has interest of $8,000 due upon maturity. 300,000 warrants for the Company’s common shares were issued with the debt at a strike price of $0.50 per share. The relative fair value of the warrants of $53,562 was recognized as a debt discount which is being amortized on a straight-line basis over the term of the note. The Company recognized interest expense of $10,891 associated with the amortization of debt discount for the three and nine months ended September 30, 2017. On August 10, 2017, the Company issued a promissory note of $30,000. The term of the note expires ten months from the effective date and has interest $2,400 due upon maturity. 90,000 warrants for the Company’s common shares were issued with the debt at a strike price of $0.50 per share. The relative fair value of the warrants of $9,110 was recognized as a debt discount which is being amortized on a straight-line basis over the term of the note. The Company recognized interest expense of $1,549 associated with the amortization of debt discount for the three and nine months ended September 30, 2017. On August 21, 2017, the Company issued a promissory note of $20,000. The term of the note expires eight months from the effective date and has interest of $1,600 due upon maturity. 60,000 warrants for the Company’s common shares were issued with the debt at a strike price of $0.50 per share. The relative fair value of the warrants of $9,764 was recognized as a debt discount which is being amortized on a straight-line basis over the term of the note. The Company recognized interest expense of $1,627 associated with the amortization of debt discount for the three and nine months ended September 30, 2017. On August 21, 2017, the Company issued four promissory notes totaling $200,000. The term of the notes expires one year from the effective date and have interest of $8,000 due upon maturity. 1,200,000 warrants for the Company’s common shares were issued with the debt at a strike price of $0.50 per share. The relative fair value of the warrants of $133,975 was recognized as a debt discount which is being amortized on a straight-line basis over the term of the notes. The Company recognized interest expense of $14,886 associated with the amortization of debt discount for the three and nine months ended September 30, 2017. As of September 30, 2017, and December 31, 2016, the aggregate outstanding balance of non-convertible notes payable was $1,770,000 and $400,000, and unamortized discount was $498,499 and $156,792, respectively. Notes Payable – Related Party On January 27, 2017, the Company borrowed $380,000 under a short-term note agreement with a major shareholder. Under the terms of this agreement, the note is to be repaid within four months of funding along with $19,000 paid at the maturity of the note in lieu of interest. On July 17, 2017 On March 6, 2017, the Company borrowed $120,000 under a short-term note agreement with a major shareholder. Under the terms of this agreement, the note is to be repaid within four months of funding along with $6,000 paid at the maturity of the note in lieu of interest. On July 17, 2017 On April 4, 2017, the Company borrowed $100,000 under a short-term note agreement with a major shareholder. Under the terms of this agreement, the note is going to be repaid within four months of funding along with $5,000 paid at the maturity of the note in lieu of interest. On July 17, 2017 On July 17, 2017 On August 10, 2017, the Company entered into a Loan Agreement with a major shareholder pursuant to which, the shareholder invested $200,000 in a non-convertible 30-day unsecured promissory note issued on August 10, 2017. The interest under the note is a cash payment of $30,000 due at maturity. The foregoing note has been consolidated into the Conversion Note, as such term is defined below. As of September 30, 2017, and December 31, 2016, the aggregate outstanding balance of notes payable to related parties was $1,422,884 and $500,000, respectively. The aggregate amortization of the discounts on the promissory notes for the nine months ended September 30, 2017 was $473,220. On October 11, 2017, the Company entered into a Note Conversion Agreement and on October 18, 2017, the Company entered into an amendment thereto (referred herein to together as the “Note Conversion Agreement”) with a major shareholder pursuant to which the Company and the major shareholder agreed to convert six promissory notes issued to the major shareholder upon their specific expiration dates, together with an additional investment amount of $1,000,000, which was received by the Company on October 18, 2017, into a convertible promissory note (the “Conversion Note”). The original principal amount under the Conversion Note was the total of four promissory notes that had passed their maturity date as of the date of the entry into the Note Conversion Agreement, which equaled $1,221,844 An additional $1,000,000 was added to the principal amount of the Conversion Note on October 18, 2017, upon its receipt by the Company. Further, upon the end of the term of another of the six notes on November 7, 2017, the amount due on that note which equals $126,000 shall be added to the total amount due under the Conversion Note. Further, upon the end of the term of the last of the six notes on December 4, 2017, the amount due on that note which equals $105,000 shall be added to the total amount due under the Conversion Note. The Conversion Note has a term of one year and accrues interest at 10% for every four months that it is issued and can be converted at the option of the major shareholder into an investment in the Company’s offering of its convertible promissory notes and warrants (the “Note Offering”), at a 15% discount. Further pursuant to the Note Conversion Agreement, on October 18, 2017, the major shareholder was issued a warrant to purchase 1,000,000 shares of the Company’s Common Stock with a ten-year term and an exercise price of $.50. The foregoing descriptions of the Note Conversion Agreement and Conversion Note is not complete and is qualified in its entirety by reference to the full text of the form the Note Conversion Agreement (and amendment thereto) and the Conversion Note and warrant, copies of which are filed as Exhibit 10.1 and 10.2, respectively, to this report, and are incorporated by reference herein. The form of subscription agreement, form of note and form of warrant for the Note Offering, are filed as Exhibit 10.3 to this report. Advances – Related Party During the three and nine months ended September 30, 2017, the Company received advances from its Chief Executive Officer totaling $69,000 and $138,500, respectively, and repaid advances totaling $20,000 and $204,500, respectively. As of September 30, 2017, and December 31, 2016, the aggregate outstanding balance of advances to related parties was $444,000 and $510,000, respectively. Convertible Notes Payable On January 27, 2017, the Company entered into a note purchase agreement with an investor pursuant to which an investor purchased a promissory note from the Company in exchange for $200,000 and a warrant to purchase 400,000 shares of the company’s common stock with a $0.50 exercise price and five-year term. The promissory note had a clause that automatically modified it 30 days after issuance into a convertible note. The convertible note was issued on February 27, 2017, pursuant to the agreement, with a principal amount of $200,000, includes the issuance of 200,000 additional warrants, interest of 8% per annum, a maturity date of one year and is convertible into 400,000 units, with each unit consisting of a share of common stock and a warrant with a five-year life from the date of conversion and an exercise price of $0.50 per share, subject to certain anti-dilution provisions. The relative fair value of the 600,000 warrants was $125,931 which was recognized as a discount to the debt. This note also gave rise to a beneficial conversion feature of $38,655 which is recognized as additional paid in capital and a corresponding debt discount. All debt discounts are being recognized on a straight-line basis over the term of the note. The note also contains an additional warrant expense of $35,414 associated with the warrants that are to be issued upon conversion, which is to be recognized only upon conversion. On March 8, 2017, the Company entered into a note purchase agreement with an investor pursuant to which an investor purchased a promissory note from the Company in exchange for $200,000 and a warrant to purchase 400,000 shares of the company’s common stock with a $0.50 exercise price and five-year term. The promissory note had a clause that automatically modified it 30 days after issuance into a convertible note. The convertible note was issued on April 8, 2017, pursuant to the agreement, with a principal amount of $200,000, includes the issuance of 200,000 additional warrants, interest of 8% per annum, a maturity date of one year and is convertible into 400,000 units, with each unit consisting of a share of common stock and a warrant with a five-year life from the date of conversion and an exercise price of $0.50 per share, subject to certain anti-dilution provisions. The relative fair value of the 600,000 warrants was $130,207 which was recognized as a discount to the debt. This note also gave rise to a beneficial conversion feature of $36,196 which is recognized as additional paid in capital and a corresponding debt discount. All debt discounts are being recognized on a straight-line basis over the term of the note. The note also contains an additional warrant expense of $33,596 associated with the warrants that are to be issued upon conversion, which is to be recognized only upon conversion. On March 9, 2017, the Company entered into note purchase agreements with an investor, pursuant to which an investor purchased a promissory note from the Company in exchange for $150,000, respectively, and a warrant to purchase 300,000 shares of the company’s common stock, respectively, with a $0.50 exercise price and five-year term. The promissory note had a clause that automatically modified it 30 days after issuance into a convertible note. The convertible note was issued on April 9, 2017, pursuant to the agreement, with a principal amount of $150,000, includes the issuance of 150,000 additional warrants, interest of 8% per annum, a maturity date of one year and is convertible into 300,000 units, with each unit consisting of a share of common stock and a warrant with a five-year life from the date of conversion and an exercise price of $0.50 per share, subject to certain anti-dilution provisions. The relative fair value of the 450,000 warrants was $96,019 which was recognized as a discount to the debt. This note also gave rise to a beneficial conversion feature of $28,018 which is recognized as additional paid in capital and a corresponding debt discount. All debt discounts are being recognized on a straight-line basis over the term of the note. The note also contains an additional warrant expense of $25,963 associated with the warrants that are to be issued upon conversion, which is to be recognized only upon conversion. On March 12, 2017, the Company entered into note purchase agreements with two investors, pursuant to which investors purchased a promissory note from the Company in exchange for $100,000 and a warrant to purchase 200,000 shares of the company’s common stock, respectively, with a $0.50 exercise price and five-year term. The promissory note had a clause that automatically modified it 30 days after issuance into a convertible note. The convertible note was issued on April 12, 2017, pursuant to the agreement with a principal amount of $100,000, includes the issuance of 100,000 additional warrants, interest of 8% per annum, a maturity date of one year and is convertible into 200,000 units, with each unit consisting of a share of common stock and a warrant with a five-year life from the date of conversion and an exercise price of $0.50 per share, subject to certain anti-dilution provisions. The relative fair value of the 300,000 warrants was $64,386 which was recognized as a discount to the debt. This note also gave rise to a beneficial conversion feature of $18,479 which is recognized as additional paid in capital and a corresponding debt discount. All debt discounts are being recognized on a straight-line basis over
the term of the note. The note also contains an additional warrant expense of $17,135 associated with the warrants that are to be issued upon conversion, which is to be recognized only upon conversion. On April 24, 2017, the Company entered into a Securities Purchase Agreement with Power Up Lending Group Ltd. (“Power Up”) pursuant to which Power Up purchased a convertible promissory note evidencing a loan of $58,500. The Company paid off this note in full on October 19, 2017. On April 25, 2017, the Company borrowed $115,000 from JSJ Investments, Inc. (“JSJ”) and issued to JSJ a $115,000 convertible promissory note with a maturity date of January 25, 2018. The Company paid off this note in full on October 19, 2017. On April 28, 2017, the Company entered into a Securities Purchase Agreement with Silo Equity Partners Venture Fund, LLC (“Silo”) pursuant to which Silo purchased a convertible promissory note evidencing a loan of $100,000. The Company paid off the this note in full on October 19, 2017. On May 4, 2017, the Company agreed to borrow up to $500,000 from JMJ Financial (“JMJ”) and issued to JMJ a convertible promissory note of up to $500,000, evidencing the loan with a maturity date of May 4, 2018. The Company paid off the this note in full in two tranches, a payment on August 3, 2017 and a payment on August 4, 2017 in equal amounts, with both payments totaling $416,842 of which $101,053 penalty on prepayment was recorded as loss on debt extinguishment. On July 17, 2017, the Company entered into note purchase agreements with an investor, pursuant to which an investor purchased a promissory note from the Company in exchange for $200,000, and a warrant to purchase 800,000 shares of the company’s common stock, with a $0.50 exercise price and 10-year term. There is no interest under the promissory note. The promissory note has a clause that automatically converts the note 60 days after issuance into 400,000 shares of Common Stock and a warrant to purchase 400,000 shares of Common Stock. The relative fair value of the 800,000 warrants was $132,889 which was recognized as a discount to the debt. This note also gave rise to a beneficial conversion feature of $34,955 which is recognized as additional paid in capital and a corresponding debt discount. All debt discounts are being recognized on a straight-line basis over the term of the note. The note also contains an additional warrant expense of $32,156 associated with the warrants that are to be issued upon conversion, which is to be recognized only upon conversion. The note was automatically converted on September 15, 2017. On July 25, 2017, the Company entered into a Securities Purchase Agreement with Power Up Lending Group Ltd. pursuant to which Power Up purchased a convertible promissory note evidencing a loan of $43,000. This note entitles the holder to 12% interest per annum and matures on April 30, 2018. Power Up may convert the note into shares of the Company’s common stock beginning on the date which is 180 days from the issuance date of the note, at a price equal to 61% of the average of the lowest two trading prices during the 15 trading day period ending on the last complete trading date prior to the date of conversion, provided, however, that Power Up may not convert the note to the extent that such conversion would result in Power Up’s beneficial ownership being in excess of 4.99% of the Company’s issued and outstanding common stock together with all shares owned by Power Up and its affiliates. If the Company prepays the note within 30 days of its issuance, the Company must pay all of the principal at a cash redemption premium of 110%; if such prepayment is made between the 31st day and the 60th day after the issuance of the note, then such redemption premium is 115%; if such repayment is made from the sixty first 61st to the 90th day after issuance, then such redemption premium is 120%; if such repayment is made from the 91st to the 120th day after issuance, then such redemption premium is 125%; if such repayment is made from the 121st to the 150th day after issuance, then such redemption premium is 130%; and if such prepayment is after the 151st day and before the 181st date of issuance of the note then such redemption premium is 135%. In connection with the Note and Securities Purchase Agreement the Company paid $3,000 for Power Up’s legal fees incurred in connection with the note and Securities Purchase Agreement and therefore only received $40,000 under the note. The Company agreed that so long as it has any obligation under the note, that is shall not sell, lease or otherwise dispose of any significant portion of its assets
outside the ordinary course of business without the written consent of Power Up. The Company’s transfer agent reserved 1,040,469 shares of the Company’s common stock, in the event that the note is converted. The foregoing descriptions of the Securities Purchase Agreement and note is not complete and is qualified in its entirety by reference to the full text of the form of Securities Purchase Agreement and form note, copies of which were filed as Exhibit 10.10 and 10.11, respectively, to the Company’s quarterly report for the quarter ended June 30, 2017, which was filed with the SEC on August 9, 2017, and are incorporated by reference herein. On August 3, 2017, the Company entered into note purchase agreements with an investor, pursuant to which an investor purchased a promissory note from the Company in exchange for $15,000, and a warrant to purchase 30,000 shares of the company’s common stock, with a $0.50 exercise price and 10-year term. There is no interest under the promissory note. The promissory note has a clause that automatically converts the note 60 days after issuance into 30,000 shares of Common Stock and a warrant to purchase 30,000 shares of Common Stock. The relative fair value of the 30,000 warrants was $6,355 which was recognized as a discount to the debt. This note also gave rise to a beneficial conversion feature of $4,524 which is recognized as additional paid in capital and a corresponding debt discount. All debt discounts are being recognized on a straight-line basis over the term of the note. The note also contains an additional warrant expense of $4,121 associated with the warrants that are to be issued upon conversion, which is to be recognized only upon conversion. On September 7, 2017, the Company entered into note purchase agreements with an investor, pursuant to which an investor purchased a promissory note from the Company in exchange for $25,000, and a warrant to purchase 100,000 shares of the company’s common stock, with a $0.50 exercise price and 10-year term. There is no interest under the promissory note. The promissory note has a clause that automatically converts the note 60 days after issuance into 50,000 shares of Common Stock and a warrant to purchase 50,000 shares of Common Stock. The relative fair value of the 100,000 warrants was $14,374 which was recognized as a discount to the debt. This note also gave rise to a beneficial conversion feature of $5,566 which is recognized as additional paid in capital and a corresponding debt discount. All debt discounts are being recognized on a straight-line basis over the term of the note. The note also contains an additional warrant expense of $5,060 associated with the warrants that are to be issued upon conversion, which is to be recognized only upon conversion. On September 26, 2017, the Company entered into note purchase agreements with an investor, pursuant to which an investor purchased a promissory note from the Company in exchange for $100,000, and a warrant to purchase 400,000 shares of the company’s common stock, with a $0.50 exercise price and 10-year term. There is no interest under the promissory note. The promissory note has a clause that automatically converts the note 60 days after issuance into 200,000 shares of Common Stock and a warrant to purchase 200,000 shares of Common Stock. The relative fair value of the 400,000 warrants was $56,765 which was recognized as a discount to the debt. This note also gave rise to a beneficial conversion feature of $22,892 which is recognized as additional paid in capital and a corresponding debt discount. All debt discounts are being recognized on a straight-line basis over the term of the note. The note also contains an additional warrant expense of $20,343 associated with the warrants that are to be issued upon conversion, which is to be recognized only upon conversion. During the nine months ended September 30, 2017, the full principal balances of certain notes totaling $1,033,500 were converted pursuant to the terms of the notes into 2,071,800 shares of the Company’s common stock and 2,071,800 warrants to purchase common stock. Upon conversion, the Company accelerated the recognition of all remaining debt discount and also recognized additional interest expense of $181,442 associated with the warrants that were issued upon conversion. This additional warrant expense was immediately recognized as interest expense with an offset to additional paid-in-capital. Aggregate amortization of the discounts on the convertible notes for the nine months ended September 30, 2017 and 2016 was $1,105,888 and $2,030,827, respectively. The amortization for the nine months ended September 30, 2017 included $25,829 of
amortization of deferred financing costs. As of September 30, 2017, and December 31, 2016, the aggregate outstanding balance of convertible notes payable was $1,919,093 and $1,440,206, respectively, net of unamortized discounts of $118,086 and $343,294. The total beneficial conversion feature debt discount from convertible notes for the nine months ended September 30, 2017 was $816,211. Derivative Liabilities - Convertible Notes As of September 30, 2017, the fair value of the outstanding convertible note derivatives was determined to be $847,778 and the Company recognized a gain of $2,308,958. There were no new convertible note derivatives that arose during the nine months ended September 30, 2017. Accounts Payable - Related Party As of September 30, 2017, and December 31, 2016, there is $18,115 and $2,470, respectively, due to related parties, which is non-interest bearing and due on demand. </t>
  </si>
  <si>
    <t>Equity</t>
  </si>
  <si>
    <t>Equity [Abstract]</t>
  </si>
  <si>
    <t>EQUITY</t>
  </si>
  <si>
    <t>3. EQUITY Common Stock On February 13, 2017, the Company issued 336,000 shares of the Company’s common stock to certain note holders in exchange for accrued interest of $168,000. The fair value of the common stock was determined to be $201,600 and resulted in a loss on settlement of accrued interest of $33,600. On June 5, 2017, the Company issued 3,400,000 shares of the Company’s common stock to a related party pursuant to a letter agreement. See Note 2 for details. The Company calculated the fair value of the shares on the issuance date and recorded $1,190,000 as loss on extinguishment of debt. On August 24, 2017, the Company entered into a letter agreement with an investor pursuant to which, the investor agreed to extend the maturity date of a promissory note which expired on August 12, 2017, to a new maturity date of February 12, 2018, and in exchange to agreeing to extend the maturity date of such note, the investor was issued 100,000 shares of the Company’s Common Stock and a warrant to purchase 2,000,000 shares of the company’s Common Stock with a $.50 exercise price and a 10 year term. The fair value of the warrants was determined to be $755,081 using the Black-Scholes option pricing model. The fair value of the common stock was determined to be $39,000 based on the stock price on August 24, 2017. These fair values were recorded as a total loss on extinguishment of debt of $794,081. During the nine months ended September 30, 2017, the Company issued an aggregate of 2,071,800 shares of its common stock related to the conversion of $1,038,300 of principal and accrued interest on convertible notes. During the nine months ended September 30, 2017, the Company sold an aggregate of 815,046 units, at $0.50 per unit for aggregate proceeds of $407,523. Each unit consisted of one common share and one warrant. Each warrant is exercisable for a period of five years from the date of issuance, at $0.50 per share. Stock Options On April 1, 2017, 50,000 stock options were granted to an employee of the Company. The options vest on a monthly basis of 1,000 shares per month over a 50-month period. The options expire in 2027. These options were valued based on the grant date fair value of the instruments, net of estimated forfeitures, using a Black-Scholes option pricing model with the following assumptions:
Nine Months Ended
2017 2016
Volatility 146.26 % -
Risk-free interest rate 2.08 % -
Expected term 6.06 - The volatility used was based on historical volatility of similar sized companies due to lack of historical data of the Company’s stock price. The risk-free interest rate was determined based on treasury securities with maturities equal to the expected term of the underlying award. The expected term was determined based on the simplified method outlined in Staff Accounting Bulletin No. 110. A summary of stock option activity during the nine months ended September 30, 2017 is as follows:
Weighted
Average
Weighted Remaining
Average Contractual
Number of Exercise Life
Shares Price (years)
Outstanding at December 31, 2016 100,000 0.77 9.4
Granted 50,000 0.62
Exercised - -
Forfeited - -
Outstanding at September 30, 2017 150,000 0.72 8.9
Exercisable at September 30, 2017 40,000 $ 0.68 8.7 Stock option awards are expensed on a straight-line basis over the requisite service period. During the three and nine months ended September 30, 2017 the Company recognized expense of $7,892, and $22,502, respectively, associated with stock option awards. During the three and nine months ended September 30, 2016 the Company recognized expense of $4,164 and $12,489, respectively, associated with stock option awards. At September 30, 2017, future stock compensation expense (net of estimated forfeitures) not yet recognized was $96,122 and will be recognized over a weighted average remaining vesting period of 3.0 years. The intrinsic value of the Company’s stock options outstanding was $0 at September 30, 2017. Warrants On September 1, 2015, the Company entered into an Employment Agreement (the “Employment
Agreement”) with Mark Tobin in his capacity as the Company’s Chief Financial Officer. Pursuant to the Employment Agreement, on September 1, 2015 the Company issued Mr. Tobin warrants to purchase 1,500,000 shares of the Company’s common stock at $0.50 per share (the “Warrant Shares”). The fair value of the warrants was determined to be $2,835,061 using the Black-Scholes option pricing model. 375,000 of the Warrant Shares vested on September 1, 2015, an additional 375,000 warrant shares vested on the first anniversary date of the Employment Agreement. On May 15, 2017, Mr. Tobin terminated his employment with the Company. On May 15, 2017, the Company entered into an agreement with Mr. Tobin allowing his third tranche of 375,000 Warrant Shares to vest on September 1, 2017 in exchange for consulting services. The remaining fourth tranche of 375,000 warrants were forfeited upon termination of the Employment Agreement. Warrant expense on non-forfeited tranches of $60,087 and $334,696 was recognized during the three and nine months ended September 30, 2017, respectively. In addition, $380,548 of expense was reversed during the quarter ended June 30, 2017 related to the forfeited warrants. Warrant expense of $265,787 and $915,489 was recognized during the three and nine months ended September 30, 2016, respectively. On May 18, 2017, the Company entered into an Employment Agreement (the “Employment Agreement”) with Ron DaVella in his capacity as the Company’s Chief Financial Officer. Pursuant to the Employment Agreement, on May 18, 2017 the Company issued Mr. DaVella warrants to purchase 1,800,000 shares of the Company’s common stock at $0.50 per share (the “Warrant Shares”). The foregoing description of the Employment Agreement and warrant is not complete and is qualified in its entirety by reference to the full text of the Employment Agreement, a copy of which was filed as Exhibit 10.1, to the Company’s Current Report on Form 8-K filed with the SEC on May 18, 2017, which incorporated by reference herein. The fair value of the warrants was determined to be $743,416 using the Black-Scholes option pricing model. 450,000 of the Warrant Shares vested on May 18, 2017, an additional 450,000 warrant shares will vest on the first anniversary date of the Employment Agreement, an additional 450,000 warrant shares will vest on the second anniversary date of the Employment Agreement, and, an additional 450,000 warrant shares will vest on the third anniversary date of the Employment Agreement. Warrant expense of $85,183 and $299,432 was recognized during the three and nine months ended September 30, 2017, respectively. Total warrant expense for employee warrants of non-forfeited tranches was $145,270 and $634,128 for the three and nine months ended September 30, 2017, respectively. Total warrant expense recorded for the nine months ended September 30, 2017 was $251,022. On February 1, 2017, the Company issued warrants to purchase 30,000 shares of its Common Stock to a service provider in exchange for services provided to the Company. 5,000 of the warrants vested February 28, 2017, and 5,000 warrants shall vest on the last date of each month following February 2017, until final vesting on July 31, 2017. The warrants have an exercise price of $0.50 and a 5-year term. The fair value of the warrants was determined to be $9,516 using the Black-Scholes option pricing model of which $1,366 of expense was recaptured and $9,516 was recognized as expense during the three and nine months ended September 30, 2017, respectively. On March 6, 2017, the Company issued warrants to purchase 200,000 shares of its common stock at $0.50 per share to a consultant in exchange for services already performed. The warrants have a five-year term and are immediately vested. The fair value of the warrants was determined to be $120,501 using the Black-Scholes option pricing model of which $120,501 was recognized as expense during the nine months ended September 30, 2017. On April 12, 2017, the Company issued warrants to purchase 100,000 shares of its common stock at $0.50 per share to a consultant in exchange for services already performed. The warrants have a five-year term and are immediately vested. The fair value of the warrants was determined to be $53,564 using the Black-Scholes option pricing model of which $53,564 was recognized as expense during the nine months ended September 30, 2017. From April 12, 2017 through and up to June 23, 2017, the Company reduced the exercise prices of certain warrants, with a total aggregate of 1,070,744 shares of the Company’s common stock issuable upon exercise of such warrants, to $.50 and added a
cashless exercise feature to such warrants. Since the warrants were already recorded as derivative liabilities, the modification has been recognized as change in fair value of derivative. From May 28, 2017 through June 14, 2017, 23 holders of a total of 132 warrants (the “Warrants”) pursuant to which 36,547,903 shares of the Company’s common stock are issuable, submitted exercise notices to the Company, pursuant to which the holders agreed that the Warrants shall be exercised by way of a cashless exercise feature automatically upon such time as the market price for the company’s common stock reaches $1.50 on a trading date. If this occurs, the company shall have to issue 24,365,269 shares of its common stock to the holders. On July 1, 2017, the Company entered into an Independent Contractor Services Agreement with a service provider pursuant to which it issued to the service provider on July 1, 2017, a warrant to purchase 50,000 shares of the Company’s Common Stock with a five-year term and an exercise price of $.50. 25,000 of the warrant shares vested on July 1, 2017 and the remaining 25,000 shares are set to vest on December 31, 2017, so long as the Independent Contractor Services Agreement is not terminated prior to such date. The fair value of the warrants was determined to be $14,825 using the Black-Scholes option pricing model of which $2,883 of expense was recaptured and $7,412 was recognized as expense during the three and nine months ended September 30, 2017, respectively. From June 22, 2017 through August 21, 2017, the Company issued 4,710,000 cashless warrants for the Company’s common shares with a strike price of $0.50/share with promissory notes of $1,370,000. The relative fair value of the warrants of $814,927 was recognized as a debt discount which is being amortized on a straight-line basis over the term of the notes. The Company recognized interest expense of $293,664 and $316,428, respectively, associated with the amortization of debt discount on the notes and warrants issued during the current year for the three and nine months ended September 30, 2017. On August 10, 2017, the Company issued warrants to purchase 10,000 shares of its common stock at $0.50 per share to a consultant in exchange for services already performed. The warrants have a five-year term and are immediately vested. The fair value of the warrants was determined to be $4,868 using the Black-Scholes option and were recognized as expense during the nine months ended September 30, 2017. On September 21, 2017, the Company issued warrants to purchase 25,000 shares of its common stock at $0.50 per share to a consultant in exchange for services already performed. The warrants have a ten-year term and are immediately vested. The fair value of the warrants was determined to be $8,462 using the Black-Scholes option and were recognized as expense during the nine months ended September 30, 2017. On September 29, 2017, the Company issued warrants to purchase 25,000 shares of its common stock at $0.50 per share to a consultant in exchange for services already performed. The warrants have a ten-year term and are immediately vested. The fair value of the warrants was determined to be $7,947 using the Black-Scholes option and were recognized as expense during the nine months ended September 30, 2017. During the nine months ended September 30, 2017, the aggregate principal and interest of certain convertible notes totaling $1,038,300 were converted pursuant to the terms of the notes into 2,071,800 shares of the Company’s common stock and 2,071,800 warrants to purchase common stock. See details in Note 2. The Company recorded a total of $340 on warrants issued to non-employees for services provided during the nine months ended September 30, 2017. The following summarizes the warrant activity for the nine months ended September 30, 2017:
Weighted
Average
Weighted Remaining
Average Contractual Aggregate
Number of Exercise Term Intrinsic
Shares Price (in years) Value
Outstanding as of December 31, 2016 60,380,521 $ 0.73 $ 4.6 $ 57,361,495
Granted 16,116,846 0.50
Expired (382,500 ) 1.66
Exercised - -
Outstanding as of September 30, 2017 76,114,867 $ 0.54 $ 4.4 $ -
Exercisable as of September 30, 2017 73,669,867 $ 0.65 $ 4.4 $ - Derivative Liabilities - Warrants The anti-dilution features in the freestanding warrants issued in the nine months ended September 30, 2017 cause the instruments to no longer be indexed to the Company’s own stock and requires that they be accounted for as derivative liabilities based on guidance in FASB ASC 815, Derivatives and Hedging. The valuation of the derivative liability of the warrants was determined through the use of a Black Scholes options model, which the Company believes approximates fair value. Using this model, the Company had a balance of $8,828,405 at December 31, 2016. The Company recorded the change in the fair value of the warrant liabilities recognizing a gain of $6,484,117 for the nine months ended September 30, 2017, to reflect the value of the warrant derivative liability of $2,437,832 as of September 30, 2017. On November 4, 2015, the Company entered into an amendment to the Independent Contractor Agreement (the “Amendment”) with a service provider pursuant to which the service provider is to be issued warrants to purchase 2,400,000 shares of the Company’s common stock at $1.00 per share (the “Warrant Shares”). 1,200,000 of the Warrant Shares vested on November 4, 2015, an additional 600,000 Warrant Shares vested on November 4, 2016, and an additional 600,000 Warrant Shares will vest on November 4, 2017. The fair value of the first 1,200,000 Warrants Shares was determined to be $1,115,964 using the Black-Scholes option pricing model and was recognized as expense during the year ended December 31, 2015. The fair value of the 600,000 Warrant Shares that vested November 4, 2016 was determined to be $559,900 and was recognized as expense during the year ended December 31, 2016. The fair value of the remaining tranche of 600,000 Warrant Shares was determined to total $186,907 as of September 30, 2017 using the Black-Scholes option pricing model of which $34,827 and $143,136 of expense was reversed due to a change in fair value during the three and nine months ended September 30, 2017, respectively. On May 13, 2016, the Company entered into an agreement with a service provider pursuant to which the service provider is to be issued warrants to purchase 1,000,000 shares of the Company’s common stock at $1.00 per share (the “Warrant Shares”). 500,000 of the Warrant Shares vested on May 13, 2016, an additional 250,000 warrant shares vested on the first anniversary date of the agreement, and an additional 250,000 Warrant Shares will vest on the second anniversary date of the agreement. The fair value of the first 500,000 Warrant Shares was determined to be $388,888 using the Black-Scholes option pricing model and was recognized as expense and as derivative liabilities during the year ended December 31, 2016. The fair value of the 250,000 Warrant Shares that vested May 13, 2017 was determined to be $93,545 and was recognized in additional paid in capital during the quarter ended June 30, 2017. The fair value of the remaining tranche of 250,000 Warrant Shares was determined to total $78,233 as of September 30, 2017 using the Black-Scholes option pricing model of which $7,120 and $68,343 of expense was recaptured during the three and nine months ended September 30, 2017, respectively. On May 13, 2016, the Company entered into an agreement with a service provider pursuant to which the service provider is to be issued warrants to purchase 200,000 shares of the Company’s common stock at $0.50 per share (the “Warrant Shares”). The Warrant Shares are immediately vested. The fair value of the Warrant Shares was determined to total $62,586 as of September 30, 2017 using the Black-Scholes option pricing model. The warrants were valued using the Black-Scholes pricing model with the following assumptions:
Nine Months Ended
2017 2016
Volatility 139.5 % - 200.90% 129.70 % - 183.62%
Risk-free interest rate 1.31% - 2.25% 0.44 - 1.78%
Expected term 1.25 - 8.6 years 2.25 - 10 years</t>
  </si>
  <si>
    <t>Net Earnings (Loss) Per Share</t>
  </si>
  <si>
    <t>Net Earnings (Loss) Per Share [Abstract]</t>
  </si>
  <si>
    <t>NET EARNINGS (LOSS) PER SHARE</t>
  </si>
  <si>
    <t>4. NET EARNINGS (LOSS) PER SHARE Three Months Ended September 30, Nine Months Ended September 30, 2017 2016 2017 2016 Net income (loss) $ (2,082,535 ) $ (5,768,652 ) $ 467,158 $ (6,227,809 ) Less: decrease in fair value of warrants, net of income tax (1,418,223 ) - (4,704,395 ) - Less: decrease in fair value of convertible debt, net of income tax (343,620 ) - (2,249,122 ) - Less: interest expense - convertible debt 16,427 - - - Income (loss) available to common stockholders (3,827,951 ) (5,768,652 ) (6,486,359 ) (6,227,809 ) Basic weighted average common shares outstanding 66,578,958 58,973,457 63,687,700 57,103,514 Plus: incremental shares from assumed exercise- options - - 586 - Plus: incremental shares from assumed exercise- warrants 261,753 - 1,932,044 - Plus: incremental shares from assumed conversion- convertible debt - - 39,407 - Plus: incremental shares from assumed conversion-units 2,000,000 - 2,000,000 - Adjusted weighted average common shares outstanding 68,840,711 58,973,457 67,659,737 57,103,514 Net income (loss) per share: Basic $ (0.03 ) $ (0.10 ) $ 0.01 $ (0.11 ) Diluted $ (0.06 ) $ (0.10 ) $ (0.10 ) $ (0.11 )</t>
  </si>
  <si>
    <t>Commitments and Contingencies</t>
  </si>
  <si>
    <t>Commitments and Contingencies [Abstract]</t>
  </si>
  <si>
    <t>COMMITMENTS AND CONTINGENCIES</t>
  </si>
  <si>
    <t>5. COMMITMENTS AND CONTINGENCIES Lease Commitments In November 2013, the Company entered into a 60-month lease agreement for its corporation facility in Arizona. Total rent expense for the three and nine months ended September 30, 2017 was $18,067 and $81,480, respectively. Total rent expense for the three and nine months ended September 30, 2016 was $21,039 and $64,375, respectively. Future minimum lease payments are as follows: 2017 $ 21,347 2018 71,797 2019 - 2020 - 2021 - Thereafter - Total $ 93,144 Concentrations All of the Company’s revenue and accounts receivable are currently earned from one customer. Legal Matters As reported in the Company’s prior filings, and specifically as described in the Company’s quarterly report for the quarter ended June 30, 2017, which was filed with the SEC on August 9, 2017, the Company is a party to a lawsuit in the United States District Court Southern District of New York, which was brought by John D. Kuhns. The parties are in the process of settling the matter and preparing to execute the necessary documentation for same, pursuant to which all claims against the Company would be dismissed in exchange for issuing Mr. Kuhns 1,750,000 shares of the Company’s Common Stock and a promissory note for $125,000. The 1,750,000 shares of common stock were fair valued using the stock price on August 29, 2017 and recorded as a stock payable of $681,625. The Company recognized legal settlement expense of $633,292 associated with this transaction. There can be no assurance that such settlement will occur, and if does not occur, then the Company will plan to continue to vigorously defend against the claims made by Mr. Kuhns as it believes that Mr. Kuhns’ allegations and claims are without any merit.</t>
  </si>
  <si>
    <t>Subsequent Events</t>
  </si>
  <si>
    <t>Subsequent Events [Abstract]</t>
  </si>
  <si>
    <t>SUBSEQUENT EVENTS</t>
  </si>
  <si>
    <t xml:space="preserve">6. SUBSEQUENT EVENTS On October 3, 2017, the Company entered into three note purchase agreements with three investors, pursuant to which each investor purchased a promissory note from the Company in exchange for $25,000, and each received a warrant to purchase 75,000 shares of the company’s Common Stock, with a $0.50 exercise price and 10-year term. There is no interest under the promissory notes. The promissory notes have a clause that automatically converted the notes 30 days after issuance, on November 2, 2017, into an investment in the principal amount in the Company’s Note Offering and each investor was issued a one year promissory note with a principal amount of $25,000 and warrants to purchase 25,000 shares of the Company’s Common Stock with a $0.50 exercise prices and a 10-year term. On October 4, 2017, the Company issued a warrant to purchase 50,000 shares its Common Stock with a $0.50 exercise price and a 10-year term to a service provider in consideration of services provided to the Company. On October 5, 2017, the Company entered into a note purchase agreement with an investor, pursuant to which the investor purchased a promissory note from the Company in exchange for $25,000, and received a warrant to purchase 75,000 shares of the company’s Common Stock, with a $0.50 exercise price and 10-year term. There is no interest under the promissory note. The promissory note has a clause that automatically converted the note 30 days after issuance, on November 4, 2017 into an investment in the principal amount in the Company’s Note Offering and the investor was issued a one year promissory note with a principal amount of $25,000 and warrants to purchase 25,000 shares of the Company’s Common Stock with a $0.50 exercise price and a 10-year term. On October 9, 2017, the Company entered into a note purchase agreement with an investor, pursuant to which the investor purchased a promissory note from the Company in exchange for $25,000, and received a warrant to purchase 75,000 shares of the company’s Common Stock, with a $0.50 exercise price and 10-year term. There is no interest under the promissory note. The promissory note has a clause that automatically converted the note 30 days after issuance, on November 8, 2017, into an investment in the principal amount in the Company’s Note Offering and the investor was issued a one year 8% $25,000 convertible promissory note and a warrant to purchase 25,000 shares of the Company’s Common Stock with a $0.50 exercise price and a 10 year term. On October 10, 2017, the Company entered into a note purchase agreement with an investor, pursuant to which the investor purchased a promissory note from the Company in exchange for $50,000, and received a warrant to purchase 150,000 shares of the company’s Common Stock, with a $0.50 exercise price and 10-year term. There is no interest under the promissory note. The promissory note has a clause that automatically converts the note 30 days after issuance, on November 9, 2017, into an investment in the principal amount in the Company’s Note Offering and the investor was issued a one year 8% $50,000 convertible promissory note and a warrant to purchase 50,000 shares of the Company’s Common Stock with a $0.50 exercise price and a 10 year term. On October 11, 2017, the Company entered into a Note Conversion Agreement and on October 18, 2017, the Company entered into an amendment thereto (referred herein to together as the “Note Conversion Agreement”) with a major shareholder pursuant to which the Company and the major shareholder agreed to convert six promissory notes issued to the major shareholder upon their specific expiration dates, together with an additional investment amount of $1,000,000, which was received by the Company on October 18, 2017, into a convertible promissory note (the “Conversion Note”). The original principal amount under the Conversion Note was the total of four promissory notes that had passed their maturity date as of the date of the entry into the Note Conversion Agreement, which equaled $1,221,844. An additional $1,000,000 was added to the principal amount of the Conversion Note on October 18, 2017, upon its receipt by the Company. Further, upon the end of the term of another of the six notes on November 7, 2017, the amount due on that note which equals $126,000 shall be added to the total amount due under the Conversion Note. Further, upon the end of the term of the last of the six notes on December 4, 2017, the amount due on that note which equals $105,000 shall be added
to the total amount due under the Conversion Note. The Conversion Note has a term of one year and accrues interest at 10% for every four months that it is issued and can be converted at the option of the major shareholder into an investment in the Company’s Note Offering, at a 15% discount. Further pursuant to the Note Conversion Agreement, on October 18, 2017, the major shareholder was issued a warrant to purchase 1,000,000 shares of the Company’s Common Stock with a 10-year term and an exercise price of $0.50. The foregoing descriptions of the Note Conversion Agreement and Conversion Note is not complete and is qualified in its entirety by reference to the full text of the form the Note Conversion Agreement (and amendment thereto) and the Conversion Note and warrant, copies of which are filed as Exhibit 10.1 and 10.2, respectively, to this report, and are incorporated by reference herein. On October 17, 2017, the Company entered into a note purchase agreement with an investor, pursuant to which the investor purchased a promissory note from the Company in exchange for $12,500, and received a warrant to purchase 37,500 shares of the company’s Common Stock, with a $0.50 exercise price and 10-year term. There is no interest under the promissory note. The promissory note has a clause that automatically converts the note 30 days after issuance, into an investment in the principal amount in the Company’s Note Offering. On October 17, 2017, the Company entered into a second note purchase agreement with another investor, pursuant to which the investor purchased a promissory note from the Company in exchange for $12,500, and received a warrant to purchase 37,500 shares of the company’s Common Stock, with a $0.50 exercise price and 10-year term. There is no interest under the promissory note. The promissory note has a clause that automatically converts the note 30 days after issuance, into an investment in the principal amount in the Company’s Note Offering. On October 19, 2017, 50,000 stock options were granted to an employee of the Company. The options vest on a monthly basis of 1,000 shares per month over a 50-month period. The options expire in 2027. On October 19, 2017, the Company entered into a note purchase agreement with an investor, pursuant to which the investor purchased a promissory note from the Company in exchange for $20,000, and received a warrant to purchase 60,000 shares of the company’s Common Stock, with a $0.50 exercise price and 10-year term. There is no interest under the promissory note. The promissory note has a clause that automatically converts the note 30 days after issuance, into an investment in the principal amount in the Company’s Note Offering. On October 24, 2017, the Company issued a warrant to purchase 500,000 shares its Common Stock with a $0.50 exercise price and a 10-year term to a service provider in consideration of deferred payments for legal services provided to the Company. On October 31, 2017, the Company entered into a note purchase agreement with an investor, pursuant to which the investor purchased a promissory note from the Company in exchange for $75,000, and received a warrant to purchase 225,000 shares of the company’s Common Stock, with a $0.50 exercise price and 10-year term. There is no interest under the promissory note. The promissory note has a clause that automatically converts the note 30 days after issuance, into an investment in the principal amount in the Company’s Note Offering. On November 8, 2017, the Company issued warrants to purchase 50,000 of its Common Stock each to four of its employees as a bonus in exchange for services provided to the Company. The warrants have a 10-year term, a $0.50 exercise price and include a cashless exercise feature. </t>
  </si>
  <si>
    <t>Background, Basis of Presentation, and Going Concern (Tables)</t>
  </si>
  <si>
    <t>Schedule of the valuation of financial instruments at fair value in the balance sheets</t>
  </si>
  <si>
    <t xml:space="preserve"> Fair Value Measurements as of Level 1 Level 2 Level 3 Assets None $ $ $ Total assets - - - Liabilities Warrant derivative liability - - 2,437,832 Conversion option derivative liability - - 847,778 Total liabilities - - 3,285,610 Fair Value Measurements as of Level 1 Level 2 Level 3 Assets None $ $ $ Total assets - - - Liabilities Warrant derivative liability - - 8,828,405 Conversion option derivative
liability - - 3,156,736 Total liabilities - - 11,985,141 </t>
  </si>
  <si>
    <t>Schedule of reconciliation of changes in the fair value of financial assets and liabilities</t>
  </si>
  <si>
    <t xml:space="preserve"> Significant Unobservable Significant Unobservable Inputs Inputs (Level 3) (Level 3) Three Months Ended September 30, Nine Months Ended September 30, 2017 2016 2017 2016 Beginning balance $ 4,955,163 $ 9,307,216 $ 11,985,141 $ 18,207,333 Change in fair value (1,669,553 ) 3,274,387 (8,793,076 ) (6,170,172 ) Additions reclassified from equity - - 93,545 - Additions recognized as compensation expense - - - 544,442 Ending balance $ 3,285,610 $ 12,581,603 $ 3,285,610 $ 12,581,603 </t>
  </si>
  <si>
    <t>Equity (Tables)</t>
  </si>
  <si>
    <t>Stock Options [Member]</t>
  </si>
  <si>
    <t>Share-based Compensation Arrangement by Share-based Payment Award [Line Items]</t>
  </si>
  <si>
    <t>Schedule of stock option / warrant activity</t>
  </si>
  <si>
    <t xml:space="preserve"> Weighted Average Weighted Remaining Average Contractual Number of Exercise Life Shares Price (years) Outstanding at December 31, 2016 100,000 0.77 9.4 Granted 50,000 0.62 Exercised - - Forfeited - - Outstanding at September 30, 2017 150,000 0.72 8.9 Exercisable at September 30, 2017 40,000 $ 0.68 8.7 </t>
  </si>
  <si>
    <t>Schedule of options / warrants valued using a Black-Scholes pricing model with assumptions</t>
  </si>
  <si>
    <t xml:space="preserve"> Nine Months Ended September 30, 2017 2016 Volatility 146.26 % - Risk-free interest rate 2.08 % - Expected term 6.06 - </t>
  </si>
  <si>
    <t>Warrants [Member]</t>
  </si>
  <si>
    <t xml:space="preserve"> Weighted Average Weighted Remaining Average Contractual Aggregate Number of Exercise Term Intrinsic Shares Price (in years) Value Outstanding as of December 31, 2016 60,380,521 $ 0.73 $ 4.6 $ 57,361,495 Granted 16,116,846 0.50 Expired (382,500 ) 1.66 Exercised - - Outstanding as of September 30, 2017 76,114,867 $ 0.54 $ 4.4 $ - Exercisable as of September 30, 2017 73,669,867 $ 0.65 $ 4.4 $ - </t>
  </si>
  <si>
    <t xml:space="preserve"> Nine Months Ended September 30, 2017 2016 Volatility 139.5 % - 200.90% 129.70 % - 183.62% Risk-free interest rate 1.31% - 2.25% 0.44 - 1.78% Expected term 1.25 - 8.6 years 2.25 - 10 years</t>
  </si>
  <si>
    <t>Net Earnings (Loss) Per Share (Tables)</t>
  </si>
  <si>
    <t>Schedule of net earnings (loss) per share</t>
  </si>
  <si>
    <t xml:space="preserve"> Three Months Ended September 30, Nine Months Ended September 30, 2017 2016 2017 2016 Net income (loss) $ (2,082,535 ) $ (5,768,652 ) $ 467,158 $ (6,227,809 ) Less: decrease in fair value of warrants, net of income tax (1,418,223 ) - (4,704,395 ) - Less: decrease in fair value of convertible debt, net of income tax (343,620 ) - (2,249,122 ) - Less: interest expense - convertible debt 16,427 - - - Income (loss) available to common stockholders (3,827,951 ) (5,768,652 ) (6,486,359 ) (6,227,809 ) Basic weighted average common shares outstanding 66,578,958 58,973,457 63,687,700 57,103,514 Plus: incremental shares from assumed exercise- options - - 586 - Plus: incremental shares from assumed exercise- warrants 261,753 - 1,932,044 - Plus: incremental shares from assumed conversion- convertible debt - - 39,407 - Plus: incremental shares from assumed conversion-units 2,000,000 - 2,000,000 - Adjusted weighted average common shares outstanding 68,840,711 58,973,457 67,659,737 57,103,514 Net income (loss) per share: Basic $ (0.03 ) $ (0.10 ) $ 0.01 $ (0.11 ) Diluted $ (0.06 ) $ (0.10 ) $ (0.10 ) $ (0.11 )</t>
  </si>
  <si>
    <t>Commitments and Contingencies (Tables)</t>
  </si>
  <si>
    <t>Schedule of future minimum lease payments</t>
  </si>
  <si>
    <t xml:space="preserve">2017 $ 21,347 2018 71,797 2019 - 2020 - 2021 - Thereafter - Total $ 93,144 </t>
  </si>
  <si>
    <t>Background, Basis of Presentation, and Going Concern (Details 1) - Significant Unobservable Inputs (Level 3) - USD ($)</t>
  </si>
  <si>
    <t>Fair Value, Assets and Liabilities Measured on Recurring and Nonrecurring Basis [Line Items]</t>
  </si>
  <si>
    <t>Beginning balance</t>
  </si>
  <si>
    <t>Change in fair value</t>
  </si>
  <si>
    <t>Additions reclassified from equity</t>
  </si>
  <si>
    <t>Additions recognized as compensation expense</t>
  </si>
  <si>
    <t>Ending balance</t>
  </si>
  <si>
    <t>Background, Basis of Presentation, and Going Concern (Details) - USD ($)</t>
  </si>
  <si>
    <t>Liabilities</t>
  </si>
  <si>
    <t>Fair Value Measurements Level 1 [Member]</t>
  </si>
  <si>
    <t>Assets</t>
  </si>
  <si>
    <t>None</t>
  </si>
  <si>
    <t>Fair Value Measurements Level 2 [Member]</t>
  </si>
  <si>
    <t>Fair Value Measurements Level 3 [Member]</t>
  </si>
  <si>
    <t>Background, Basis of Presentation, and Going Concern (Details Textual) - USD ($)</t>
  </si>
  <si>
    <t>Sep. 24, 2013</t>
  </si>
  <si>
    <t>Background, Basis of Presentation, and Going Concern (Textual)</t>
  </si>
  <si>
    <t>Equity interests, ownership percentage</t>
  </si>
  <si>
    <t>100.00%</t>
  </si>
  <si>
    <t>Working capital deficit</t>
  </si>
  <si>
    <t>Debt (Details) - USD ($)</t>
  </si>
  <si>
    <t>Nov. 08, 2017</t>
  </si>
  <si>
    <t>Oct. 10, 2017</t>
  </si>
  <si>
    <t>Oct. 09, 2017</t>
  </si>
  <si>
    <t>Oct. 05, 2017</t>
  </si>
  <si>
    <t>Oct. 04, 2017</t>
  </si>
  <si>
    <t>Oct. 03, 2017</t>
  </si>
  <si>
    <t>Sep. 07, 2017</t>
  </si>
  <si>
    <t>Aug. 10, 2017</t>
  </si>
  <si>
    <t>Aug. 03, 2017</t>
  </si>
  <si>
    <t>May 04, 2017</t>
  </si>
  <si>
    <t>Apr. 12, 2017</t>
  </si>
  <si>
    <t>Apr. 09, 2017</t>
  </si>
  <si>
    <t>Apr. 08, 2017</t>
  </si>
  <si>
    <t>Apr. 04, 2017</t>
  </si>
  <si>
    <t>Mar. 12, 2017</t>
  </si>
  <si>
    <t>Mar. 09, 2017</t>
  </si>
  <si>
    <t>Mar. 08, 2017</t>
  </si>
  <si>
    <t>Mar. 06, 2017</t>
  </si>
  <si>
    <t>Feb. 27, 2017</t>
  </si>
  <si>
    <t>Oct. 24, 2017</t>
  </si>
  <si>
    <t>Oct. 19, 2017</t>
  </si>
  <si>
    <t>Oct. 18, 2017</t>
  </si>
  <si>
    <t>Sep. 29, 2017</t>
  </si>
  <si>
    <t>Sep. 26, 2017</t>
  </si>
  <si>
    <t>Sep. 21, 2017</t>
  </si>
  <si>
    <t>Aug. 21, 2017</t>
  </si>
  <si>
    <t>Jul. 31, 2017</t>
  </si>
  <si>
    <t>Jul. 28, 2017</t>
  </si>
  <si>
    <t>Jul. 25, 2017</t>
  </si>
  <si>
    <t>Jul. 17, 2017</t>
  </si>
  <si>
    <t>Jun. 22, 2017</t>
  </si>
  <si>
    <t>Jan. 27, 2017</t>
  </si>
  <si>
    <t>Aug. 31, 2016</t>
  </si>
  <si>
    <t>Aug. 09, 2017</t>
  </si>
  <si>
    <t>Apr. 28, 2017</t>
  </si>
  <si>
    <t>Apr. 25, 2017</t>
  </si>
  <si>
    <t>Apr. 24, 2017</t>
  </si>
  <si>
    <t>Debt (Textual)</t>
  </si>
  <si>
    <t>Outstanding balance of notes payable</t>
  </si>
  <si>
    <t>Fair value of warrants issued</t>
  </si>
  <si>
    <t>Term of note</t>
  </si>
  <si>
    <t>5 years</t>
  </si>
  <si>
    <t>10 years</t>
  </si>
  <si>
    <t>1 year</t>
  </si>
  <si>
    <t>Advances from related party</t>
  </si>
  <si>
    <t>Repayments to related party</t>
  </si>
  <si>
    <t>Notes payable to related parties</t>
  </si>
  <si>
    <t>Advances to related parties</t>
  </si>
  <si>
    <t>Warrants issued to purchase</t>
  </si>
  <si>
    <t>Exercise price of warrants</t>
  </si>
  <si>
    <t>Maturity date, Description</t>
  </si>
  <si>
    <t>The Company recorded an additional amount of $122,884 to principal which increased the aggregate balance of the notes to $1,222,884 under the letter agreement. The new maturity dates of the notes range from August 27, 2017 to December 4, 2017 with an interest rate of 5%.</t>
  </si>
  <si>
    <t>Beneficial conversion feature recognized</t>
  </si>
  <si>
    <t>Accounts payable related parties</t>
  </si>
  <si>
    <t>Outstanding debt</t>
  </si>
  <si>
    <t>Original issue discount</t>
  </si>
  <si>
    <t>Securities Purchase Agreement [Member] | Power Up [Member]</t>
  </si>
  <si>
    <t>Convertible promissory note loan amount</t>
  </si>
  <si>
    <t>Percentage of interest rate</t>
  </si>
  <si>
    <t>12.00%</t>
  </si>
  <si>
    <t>Maturity date</t>
  </si>
  <si>
    <t>Apr. 30,
		2018</t>
  </si>
  <si>
    <t>Conversion, description</t>
  </si>
  <si>
    <t>Power Up may convert the note into shares of the Company's common stock beginning on the date which is 180 days from the issuance date of the note, at a price equal to 61% of the average of the lowest two trading prices during the 15 trading day period ending on the last complete trading date prior to the date of conversion, provided, however, that Power Up may not convert the note to the extent that such conversion would result in Power Up's beneficial ownership being in excess of 4.99% of the Company's issued and outstanding common stock together with all shares owned by Power Up and its affiliates. If the Company prepays the note within 30 days of its issuance, the Company must pay all of the principal at a cash redemption premium of 110%; if such prepayment is made between the 31st day and the 60th day after the issuance of the note, then such redemption premium is 115%; if such repayment is made from the sixty first 61st to the 90th day after issuance, then such redemption premium is 120%; if such repayment is made from the 91st to the 120th day after issuance, then such redemption premium is 125%; if such repayment is made from the 121st to the 150th day after issuance, then such redemption premium is 130%; and if such prepayment is after the 151st day and before the 181st date of issuance of the note then such redemption premium is 135%. In connection with the Note and Securities Purchase Agreement the Company paid $3,000 for Power Up's legal fees incurred in connection with the note and Securities Purchase Agreement and therefore only received $40,000 under the note. The Company agreed that so long as it has any obligation under the note, that is shall not sell, lease or otherwise dispose of any significant portion of its assets outside the ordinary course of business without the written consent of Power Up. The Company's transfer agent reserved 1,040,469 shares of the Company's common stock, in the event that the note is converted. The foregoing descriptions of the Securities Purchase Agreement and note is not complete and is qualified in its entirety by reference to the full text of the form of Securities Purchase Agreement and form note, copies of which were filed as Exhibit 10.10 and 10.11, respectively, to the Company's quarterly report for the quarter ended June 30, 2017, which was filed with the SEC on August 9, 2017, and are incorporated by reference herein.</t>
  </si>
  <si>
    <t>Securities Purchase Agreement [Member] | Silo Equity Partners Venture Fund, LLC [Member]</t>
  </si>
  <si>
    <t>Securities Purchase Agreement [Member] | Investor [Member]</t>
  </si>
  <si>
    <t>Payments to acquire promissory note</t>
  </si>
  <si>
    <t>Convertible units issued</t>
  </si>
  <si>
    <t>Additional warrant expense</t>
  </si>
  <si>
    <t>Fair value of warrant, share</t>
  </si>
  <si>
    <t>Warrants issued to purchase common stock</t>
  </si>
  <si>
    <t>Warrant term</t>
  </si>
  <si>
    <t>Note purchase agreement [Member]</t>
  </si>
  <si>
    <t>Description of convertible notes payable</t>
  </si>
  <si>
    <t>Common stock and a warrant with a five-year life from the date of conversion and an exercise price of $0.50 per share, subject to certain anti-dilution provisions.</t>
  </si>
  <si>
    <t>Principal amount</t>
  </si>
  <si>
    <t>Issuance of additional warrants</t>
  </si>
  <si>
    <t>One year.</t>
  </si>
  <si>
    <t>8.00%</t>
  </si>
  <si>
    <t>Loan Agreement [Member]</t>
  </si>
  <si>
    <t>Issuance of convertible promissory note</t>
  </si>
  <si>
    <t>Subsequent Event [Member]</t>
  </si>
  <si>
    <t>Shareholder invested total</t>
  </si>
  <si>
    <t>The original principal amount under the Conversion Note was the total of four promissory notes that had passed their maturity date as of the date of the entry into the Note Conversion Agreement, which equaled $1,221,844 An additional $1,000,000 was added to the principal amount of the Conversion Note on October 18, 2017, upon its receipt by the Company. Further, upon the end of the term of another of the six notes on November 7, 2017, the amount due on that note which equals $126,000 shall be added to the total amount due under the Conversion Note. Further, upon the end of the term of the last of the six notes on December 4, 2017, the amount due on that note which equals $105,000 shall be added to the total amount due under the Conversion Note. The Conversion Note has a term of one year and accrues interest at 10% for every four months that it is issued and can be converted at the option of the major shareholder into an investment in the Company's offering of its convertible promissory notes and warrants (the "Note Offering"), at a 15% discount. Further pursuant to the Note Conversion Agreement, on October 18, 2017, the major shareholder was issued a warrant to purchase 1,000,000 shares of the Company's Common Stock with a ten-year term and an exercise price of $.50. The foregoing descriptions of the Note Conversion Agreement and Conversion Note is not complete and is qualified in its entirety by reference to the full text of the form the Note Conversion Agreement (and amendment thereto) and the Conversion Note and warrant, copies of which are filed as Exhibit 10.1 and 10.2, respectively, to this report, and are incorporated by reference herein. The form of subscription agreement, form of note and form of warrant for the Note Offering, are filed as Exhibit 10.3 to this report.</t>
  </si>
  <si>
    <t>Subsequent Event [Member] | Note purchase agreement [Member]</t>
  </si>
  <si>
    <t>Notes Payable [Member]</t>
  </si>
  <si>
    <t>Promissory notes issued</t>
  </si>
  <si>
    <t>Interest rate effective percentage</t>
  </si>
  <si>
    <t>10.00%</t>
  </si>
  <si>
    <t>0.50%</t>
  </si>
  <si>
    <t>Strike price</t>
  </si>
  <si>
    <t>Unamortized discounts</t>
  </si>
  <si>
    <t>Notes Payable [Member] | Chief Executive Officer [Member]</t>
  </si>
  <si>
    <t>Notes payable one [Member]</t>
  </si>
  <si>
    <t>Interest amount</t>
  </si>
  <si>
    <t>7 months</t>
  </si>
  <si>
    <t>Notes Payable Two [Member]</t>
  </si>
  <si>
    <t>8 months</t>
  </si>
  <si>
    <t>Notes Payable Three [Member]</t>
  </si>
  <si>
    <t>10 months</t>
  </si>
  <si>
    <t>Notes Payable Four [Member]</t>
  </si>
  <si>
    <t>Notes Payable Five [Member]</t>
  </si>
  <si>
    <t>Notes Payable Six [Member]</t>
  </si>
  <si>
    <t>Notes Payable - Related Party [Member]</t>
  </si>
  <si>
    <t>4 months</t>
  </si>
  <si>
    <t>Lieu interest</t>
  </si>
  <si>
    <t>Notes Payable - Related Party [Member] | Subsequent Event [Member]</t>
  </si>
  <si>
    <t>Advances Related Party [Member] | Chief Executive Officer [Member]</t>
  </si>
  <si>
    <t>Promissory note [Member]</t>
  </si>
  <si>
    <t>Convertible Notes Payable [Member]</t>
  </si>
  <si>
    <t>30 days</t>
  </si>
  <si>
    <t>Full principal balances of notes</t>
  </si>
  <si>
    <t>Conversion of debt instrument, shares</t>
  </si>
  <si>
    <t>Interest expenses of warrants</t>
  </si>
  <si>
    <t>Convertible notes payable</t>
  </si>
  <si>
    <t>The relative fair value of the 1,000,000 warrants was $495,044 which was recorded as a loss on extinguishment of debt since the change in value was greater than 10%.</t>
  </si>
  <si>
    <t>Convertible Notes Payable [Member] | JSJ Investments, Inc. [Member]</t>
  </si>
  <si>
    <t>Investment borrowed</t>
  </si>
  <si>
    <t>Convertible Notes Payable [Member] | JMJ Financial [Member]</t>
  </si>
  <si>
    <t>May 4,
		2018</t>
  </si>
  <si>
    <t>Convertible Notes [Member]</t>
  </si>
  <si>
    <t>Fair value of the derivative liability</t>
  </si>
  <si>
    <t>Recognized gain on derivative</t>
  </si>
  <si>
    <t>Equity (Details) - Stock Options [Member]</t>
  </si>
  <si>
    <t>Volatility</t>
  </si>
  <si>
    <t>146.26%</t>
  </si>
  <si>
    <t>Risk-free interest rate</t>
  </si>
  <si>
    <t>2.08%</t>
  </si>
  <si>
    <t>Expected term</t>
  </si>
  <si>
    <t>6 years 22 days</t>
  </si>
  <si>
    <t>Equity (Details 1) - Stock Options [Member] - $ / shares</t>
  </si>
  <si>
    <t>Apr. 01, 2017</t>
  </si>
  <si>
    <t>Number of Shares</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Contractual Life (years)</t>
  </si>
  <si>
    <t>Weighted Average Remaining Contractual Life (years), Outstanding</t>
  </si>
  <si>
    <t>8 years 8 months 12 days</t>
  </si>
  <si>
    <t>9 years 4 months 24 days</t>
  </si>
  <si>
    <t>Weighted Average Remaining Contractual Life (years), Exercisable</t>
  </si>
  <si>
    <t>Equity (Details 2) - USD ($)</t>
  </si>
  <si>
    <t>12 Months Ended</t>
  </si>
  <si>
    <t>Aggregate Intrinsic Value</t>
  </si>
  <si>
    <t>Aggregate Intrinsic Value, Outstanding, Beginning balance</t>
  </si>
  <si>
    <t>Aggregate Intrinsic Value, Outstanding, Ending balance</t>
  </si>
  <si>
    <t>Number of Shares, Expired</t>
  </si>
  <si>
    <t>Weighted Average Exercise Price, Expired</t>
  </si>
  <si>
    <t>Weighted Average Remaining Contractual Term (in years)</t>
  </si>
  <si>
    <t>Weighted Average Remaining Contractual Term (in years), Outstanding</t>
  </si>
  <si>
    <t>4 years 4 months 24 days</t>
  </si>
  <si>
    <t>4 years 7 months 6 days</t>
  </si>
  <si>
    <t>Weighted Average Remaining Contractual Term (in years), Exercisable</t>
  </si>
  <si>
    <t>Aggregate Intrinsic Value, Exercisable</t>
  </si>
  <si>
    <t>Equity (Details 3) - Warrants [Member]</t>
  </si>
  <si>
    <t>Minimum [Member]</t>
  </si>
  <si>
    <t>139.50%</t>
  </si>
  <si>
    <t>129.70%</t>
  </si>
  <si>
    <t>1.31%</t>
  </si>
  <si>
    <t>0.44%</t>
  </si>
  <si>
    <t>1 year 2 months 30 days</t>
  </si>
  <si>
    <t>2 years 2 months 30 days</t>
  </si>
  <si>
    <t>Maximum [Member]</t>
  </si>
  <si>
    <t>200.90%</t>
  </si>
  <si>
    <t>183.62%</t>
  </si>
  <si>
    <t>2.25%</t>
  </si>
  <si>
    <t>1.78%</t>
  </si>
  <si>
    <t>8 years 7 months 6 days</t>
  </si>
  <si>
    <t>Equity (Details Textual) - USD ($)</t>
  </si>
  <si>
    <t>Jun. 05, 2017</t>
  </si>
  <si>
    <t>Feb. 13, 2017</t>
  </si>
  <si>
    <t>Feb. 01, 2017</t>
  </si>
  <si>
    <t>Nov. 04, 2016</t>
  </si>
  <si>
    <t>May 13, 2016</t>
  </si>
  <si>
    <t>Nov. 04, 2015</t>
  </si>
  <si>
    <t>Sep. 01, 2015</t>
  </si>
  <si>
    <t>Aug. 24, 2017</t>
  </si>
  <si>
    <t>Jul. 01, 2017</t>
  </si>
  <si>
    <t>Jun. 14, 2017</t>
  </si>
  <si>
    <t>May 18, 2017</t>
  </si>
  <si>
    <t>May 15, 2017</t>
  </si>
  <si>
    <t>Feb. 28, 2017</t>
  </si>
  <si>
    <t>Equity (Textual)</t>
  </si>
  <si>
    <t>Interest Expense</t>
  </si>
  <si>
    <t>Stock option outstanding intrinsic value</t>
  </si>
  <si>
    <t>Common stock price per share</t>
  </si>
  <si>
    <t>Derivative liability</t>
  </si>
  <si>
    <t>Fair value of derivative liability of warrants</t>
  </si>
  <si>
    <t>Shares issued</t>
  </si>
  <si>
    <t>Warrant expense</t>
  </si>
  <si>
    <t>Common stock issued for accrued interest</t>
  </si>
  <si>
    <t>Recognized expenses using Black-Scholes option pricing model</t>
  </si>
  <si>
    <t>Proceeds from Issuance of Warrants</t>
  </si>
  <si>
    <t>Purchase Agreement [Member]</t>
  </si>
  <si>
    <t>Warrants to purchase common stock</t>
  </si>
  <si>
    <t>Fair value of common stock</t>
  </si>
  <si>
    <t>Feb. 12,
		2018</t>
  </si>
  <si>
    <t>Independent Contractor Services Agreement [Member]</t>
  </si>
  <si>
    <t>Warrant Description</t>
  </si>
  <si>
    <t>25,000 of the warrant shares vested on July 1, 2017 and the remaining 25,000 shares are set to vest on December 31, 2017, so long as the Independent Contractor Services Agreement is not terminated prior to such date. The fair value of the warrants was determined to be $14,825 using the Black-Scholes option pricing model of which $2,883 of expense was recaptured and $7,412 was recognized as expense during the three and nine months ended September 30, 2017, respectively.</t>
  </si>
  <si>
    <t>Common Stock [Member]</t>
  </si>
  <si>
    <t>Conversion of debt instrument, value</t>
  </si>
  <si>
    <t>Common stock issued, shares</t>
  </si>
  <si>
    <t>Sale of unit, value</t>
  </si>
  <si>
    <t>Stock option awards expenses</t>
  </si>
  <si>
    <t>Future stock compensation expense</t>
  </si>
  <si>
    <t>Weighted average remaining vesting period</t>
  </si>
  <si>
    <t>3 years</t>
  </si>
  <si>
    <t>Stock options expire date</t>
  </si>
  <si>
    <t>Dec. 31,
		2027</t>
  </si>
  <si>
    <t>Options vest, description</t>
  </si>
  <si>
    <t>The options vest on a monthly basis of 1,000 shares per month over a 50-month period.</t>
  </si>
  <si>
    <t>Warrant [Member]</t>
  </si>
  <si>
    <t>Number of warrant shares vested</t>
  </si>
  <si>
    <t>Warrant expense reversed</t>
  </si>
  <si>
    <t>Determination of fair value, description</t>
  </si>
  <si>
    <t>The fair value of the warrants was determined to be $120,501 using the Black-Scholes option pricing model of which $120,501 was recognized as expense during the nine months ended September 30, 2017.</t>
  </si>
  <si>
    <t>The fair value of the warrants was determined to be $9,516 using the Black-Scholes option pricing model of which $1,366 of expense was recaptured and $9,516 was recognized as expense during the three and nine months ended September 30, 2017, respectively.</t>
  </si>
  <si>
    <t>The fair value of the first 1,200,000 Warrants Shares was determined to be $1,115,964 using the Black-Scholes option pricing model and was recognized as expense during the year ended December 31, 2015. The fair value of the 600,000 Warrant Shares that vested November 4, 2016 was determined to be $559,900 and was recognized as expense during the year ended December 31, 2016. The fair value of the remaining tranche of 600,000 Warrant Shares was determined to total $186,907 as of September 30, 2017 using the Black-Scholes option pricing model of which $34,827 and $143,136 of expense was reversed due to a change in fair value during the three and nine months ended September 30, 2017, respectively.</t>
  </si>
  <si>
    <t>The fair value of the warrants was determined to be $743,416 using the Black-Scholes option pricing model. 450,000 of the Warrant Shares vested on May 18, 2017, an additional 450,000 warrant shares will vest on the first anniversary date of the Employment Agreement, an additional 450,000 warrant shares will vest on the second anniversary date of the Employment Agreement, and, an additional 450,000 warrant shares will vest on the third anniversary date of the Employment Agreement.</t>
  </si>
  <si>
    <t>Fair value of shares and warrants</t>
  </si>
  <si>
    <t>Additional shares of warrant vested</t>
  </si>
  <si>
    <t>Strike price, per share</t>
  </si>
  <si>
    <t>Warrant [Member] | Non-forfeited tranches [Member]</t>
  </si>
  <si>
    <t>Warrant [Member] | Mr.Tobin [Member]</t>
  </si>
  <si>
    <t>Warrant [Member] | Mr.Tobin [Member] | First Anniversary [Member]</t>
  </si>
  <si>
    <t>Warrant [Member] | Mr.Tobin [Member] | Third tranche [Member]</t>
  </si>
  <si>
    <t>Warrant [Member] | Mr.Tobin [Member] | Fourth tranche [Member]</t>
  </si>
  <si>
    <t>Warrant [Member] | Service provider [Member]</t>
  </si>
  <si>
    <t>The fair value of the first 500,000 Warrant Shares was determined to be $388,888 using the Black-Scholes option pricing model and was recognized as expense and as derivative liabilities during the year ended December 31, 2016. The fair value of the 250,000 Warrant Shares that vested May 13, 2017 was determined to be $93,545 and was recognized in additional paid in capital during the quarter ended June 30, 2017. The fair value of the remaining tranche of 250,000 Warrant Shares was determined to total $78,233 as of September 30, 2017 using the Black-Scholes option pricing model of which $7,120 and $68,343 of expense was recaptured during the three and nine months ended September 30, 2017, respectively.</t>
  </si>
  <si>
    <t>Warrant [Member] | Service provider [Member] | First Anniversary [Member]</t>
  </si>
  <si>
    <t>Warrant [Member] | Service provider [Member] | Third tranche [Member]</t>
  </si>
  <si>
    <t>Warrant [Member] | Service provider one [Member]</t>
  </si>
  <si>
    <t>The fair value of the Warrant Shares was determined to total $62,586 as of September 30, 2017 using the Black-Scholes option pricing model.</t>
  </si>
  <si>
    <t>Warrant [Member] | Mr. DaVella [Member]</t>
  </si>
  <si>
    <t>Net Earnings (Loss) Per Share (Details) - USD ($)</t>
  </si>
  <si>
    <t>Less: decrease in fair value of warrants, net of income tax</t>
  </si>
  <si>
    <t>Less: decrease in fair value of convertible debt, net of income tax</t>
  </si>
  <si>
    <t>Less: interest expense - convertible debt</t>
  </si>
  <si>
    <t>Income (loss) available to common stockholders</t>
  </si>
  <si>
    <t>Basic weighted average common shares outstanding</t>
  </si>
  <si>
    <t>Plus: incremental shares from assumed exercise-options</t>
  </si>
  <si>
    <t>Plus: incremental shares from assumed exercise-warrants</t>
  </si>
  <si>
    <t>Plus: incremental shares from assumed conversion-convertible debt</t>
  </si>
  <si>
    <t>Plus: incremental shares from assumed conversion-units</t>
  </si>
  <si>
    <t>Adjusted weighted average common shares outstanding</t>
  </si>
  <si>
    <t>Net income (loss) per share:</t>
  </si>
  <si>
    <t>Commitments and Contingencies (Details)</t>
  </si>
  <si>
    <t>Sep. 30, 2017USD ($)</t>
  </si>
  <si>
    <t>Thereafter</t>
  </si>
  <si>
    <t>Total</t>
  </si>
  <si>
    <t>Commitments and Contingencies (Details Textual) - USD ($)</t>
  </si>
  <si>
    <t>Commitments and Contingencies (Textual)</t>
  </si>
  <si>
    <t>Rent expense</t>
  </si>
  <si>
    <t>Promissory note</t>
  </si>
  <si>
    <t>Issuing Mr. Kuhns shares of common stock</t>
  </si>
  <si>
    <t>Subsequent Events (Details) - USD ($)</t>
  </si>
  <si>
    <t>Nov. 09, 2017</t>
  </si>
  <si>
    <t>Nov. 04, 2017</t>
  </si>
  <si>
    <t>Nov. 02, 2017</t>
  </si>
  <si>
    <t>Oct. 17, 2017</t>
  </si>
  <si>
    <t>Oct. 31, 2017</t>
  </si>
  <si>
    <t>Subsequent Events (Textual)</t>
  </si>
  <si>
    <t>Employee Stock Option [Member]</t>
  </si>
  <si>
    <t>Stock options granted</t>
  </si>
  <si>
    <t>Warrant to purchase common stock</t>
  </si>
  <si>
    <t>Options vest on monthly basis</t>
  </si>
  <si>
    <t>Options vest period</t>
  </si>
  <si>
    <t>50 months</t>
  </si>
  <si>
    <t>Additional investment amount</t>
  </si>
  <si>
    <t>Subsequent Event [Member] | Investor [Member] | Note purchase agreement [Member]</t>
  </si>
  <si>
    <t>Purchased a promissory note</t>
  </si>
  <si>
    <t>The promissory note has a clause that automatically converts the note 30 days after issuance, into an investment in the principal amount in the Company's Note Offering.</t>
  </si>
  <si>
    <t>Subsequent Event [Member] | Three Investor [Member] | Three note purchase agree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16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67016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9</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4" t="s">
        <v>158</v>
      </c>
    </row>
    <row r="4" spans="1:2">
      <c r="A4" s="3" t="s">
        <v>159</v>
      </c>
    </row>
    <row r="5" spans="1:2">
      <c r="A5" s="4" t="s">
        <v>160</v>
      </c>
      <c r="B5" s="4" t="s">
        <v>161</v>
      </c>
    </row>
    <row r="6" spans="1:2">
      <c r="A6" s="4" t="s">
        <v>162</v>
      </c>
      <c r="B6" s="4" t="s">
        <v>163</v>
      </c>
    </row>
    <row r="7" spans="1:2">
      <c r="A7" s="4" t="s">
        <v>164</v>
      </c>
    </row>
    <row r="8" spans="1:2">
      <c r="A8" s="3" t="s">
        <v>159</v>
      </c>
    </row>
    <row r="9" spans="1:2">
      <c r="A9" s="4" t="s">
        <v>160</v>
      </c>
      <c r="B9" s="4" t="s">
        <v>165</v>
      </c>
    </row>
    <row r="10" spans="1:2">
      <c r="A10" s="4" t="s">
        <v>162</v>
      </c>
      <c r="B10"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41</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6"/>
  </cols>
  <sheetData>
    <row r="1" spans="1:2">
      <c r="A1" s="1" t="s">
        <v>170</v>
      </c>
      <c r="B1" s="2" t="s">
        <v>1</v>
      </c>
    </row>
    <row r="2" spans="1:2">
      <c r="B2" s="2" t="s">
        <v>2</v>
      </c>
    </row>
    <row r="3" spans="1:2">
      <c r="A3" s="3" t="s">
        <v>145</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60</v>
      </c>
      <c r="D1" s="2" t="s">
        <v>1</v>
      </c>
    </row>
    <row r="2" spans="1:5">
      <c r="B2" s="2" t="s">
        <v>2</v>
      </c>
      <c r="C2" s="2" t="s">
        <v>61</v>
      </c>
      <c r="D2" s="2" t="s">
        <v>2</v>
      </c>
      <c r="E2" s="2" t="s">
        <v>61</v>
      </c>
    </row>
    <row r="3" spans="1:5">
      <c r="A3" s="3" t="s">
        <v>174</v>
      </c>
    </row>
    <row r="4" spans="1:5">
      <c r="A4" s="4" t="s">
        <v>175</v>
      </c>
      <c r="B4" s="7" t="n">
        <v>4955163</v>
      </c>
      <c r="C4" s="7" t="n">
        <v>9307216</v>
      </c>
      <c r="D4" s="7" t="n">
        <v>11985141</v>
      </c>
      <c r="E4" s="7" t="n">
        <v>18207333</v>
      </c>
    </row>
    <row r="5" spans="1:5">
      <c r="A5" s="4" t="s">
        <v>176</v>
      </c>
      <c r="B5" s="5" t="n">
        <v>-1669553</v>
      </c>
      <c r="C5" s="5" t="n">
        <v>3274387</v>
      </c>
      <c r="D5" s="5" t="n">
        <v>-8793076</v>
      </c>
      <c r="E5" s="5" t="n">
        <v>-6170172</v>
      </c>
    </row>
    <row r="6" spans="1:5">
      <c r="A6" s="4" t="s">
        <v>177</v>
      </c>
      <c r="B6" s="4" t="s">
        <v>29</v>
      </c>
      <c r="C6" s="4" t="s">
        <v>29</v>
      </c>
      <c r="D6" s="5" t="n">
        <v>93545</v>
      </c>
      <c r="E6" s="4" t="s">
        <v>29</v>
      </c>
    </row>
    <row r="7" spans="1:5">
      <c r="A7" s="4" t="s">
        <v>178</v>
      </c>
      <c r="B7" s="4" t="s">
        <v>29</v>
      </c>
      <c r="C7" s="4" t="s">
        <v>29</v>
      </c>
      <c r="D7" s="4" t="s">
        <v>29</v>
      </c>
      <c r="E7" s="5" t="n">
        <v>544442</v>
      </c>
    </row>
    <row r="8" spans="1:5">
      <c r="A8" s="4" t="s">
        <v>179</v>
      </c>
      <c r="B8" s="7" t="n">
        <v>3285610</v>
      </c>
      <c r="C8" s="7" t="n">
        <v>12581603</v>
      </c>
      <c r="D8" s="7" t="n">
        <v>3285610</v>
      </c>
      <c r="E8" s="7" t="n">
        <v>12581603</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0</v>
      </c>
      <c r="B1" s="2" t="s">
        <v>2</v>
      </c>
      <c r="C1" s="2" t="s">
        <v>25</v>
      </c>
    </row>
    <row r="2" spans="1:3">
      <c r="A2" s="3" t="s">
        <v>181</v>
      </c>
    </row>
    <row r="3" spans="1:3">
      <c r="A3" s="4" t="s">
        <v>38</v>
      </c>
      <c r="B3" s="7" t="n">
        <v>2437832</v>
      </c>
      <c r="C3" s="7" t="n">
        <v>8828405</v>
      </c>
    </row>
    <row r="4" spans="1:3">
      <c r="A4" s="4" t="s">
        <v>39</v>
      </c>
      <c r="B4" s="5" t="n">
        <v>847778</v>
      </c>
      <c r="C4" s="5" t="n">
        <v>3156736</v>
      </c>
    </row>
    <row r="5" spans="1:3">
      <c r="A5" s="4" t="s">
        <v>182</v>
      </c>
    </row>
    <row r="6" spans="1:3">
      <c r="A6" s="3" t="s">
        <v>183</v>
      </c>
    </row>
    <row r="7" spans="1:3">
      <c r="A7" s="4" t="s">
        <v>184</v>
      </c>
      <c r="B7" s="4" t="s">
        <v>29</v>
      </c>
      <c r="C7" s="4" t="s">
        <v>29</v>
      </c>
    </row>
    <row r="8" spans="1:3">
      <c r="A8" s="4" t="s">
        <v>33</v>
      </c>
      <c r="B8" s="4" t="s">
        <v>29</v>
      </c>
      <c r="C8" s="4" t="s">
        <v>29</v>
      </c>
    </row>
    <row r="9" spans="1:3">
      <c r="A9" s="3" t="s">
        <v>181</v>
      </c>
    </row>
    <row r="10" spans="1:3">
      <c r="A10" s="4" t="s">
        <v>38</v>
      </c>
      <c r="B10" s="4" t="s">
        <v>29</v>
      </c>
      <c r="C10" s="4" t="s">
        <v>29</v>
      </c>
    </row>
    <row r="11" spans="1:3">
      <c r="A11" s="4" t="s">
        <v>39</v>
      </c>
      <c r="B11" s="4" t="s">
        <v>29</v>
      </c>
      <c r="C11" s="4" t="s">
        <v>29</v>
      </c>
    </row>
    <row r="12" spans="1:3">
      <c r="A12" s="4" t="s">
        <v>45</v>
      </c>
      <c r="B12" s="4" t="s">
        <v>29</v>
      </c>
      <c r="C12" s="4" t="s">
        <v>29</v>
      </c>
    </row>
    <row r="13" spans="1:3">
      <c r="A13" s="4" t="s">
        <v>185</v>
      </c>
    </row>
    <row r="14" spans="1:3">
      <c r="A14" s="3" t="s">
        <v>183</v>
      </c>
    </row>
    <row r="15" spans="1:3">
      <c r="A15" s="4" t="s">
        <v>184</v>
      </c>
      <c r="B15" s="4" t="s">
        <v>29</v>
      </c>
      <c r="C15" s="4" t="s">
        <v>29</v>
      </c>
    </row>
    <row r="16" spans="1:3">
      <c r="A16" s="4" t="s">
        <v>33</v>
      </c>
      <c r="B16" s="4" t="s">
        <v>29</v>
      </c>
      <c r="C16" s="4" t="s">
        <v>29</v>
      </c>
    </row>
    <row r="17" spans="1:3">
      <c r="A17" s="3" t="s">
        <v>181</v>
      </c>
    </row>
    <row r="18" spans="1:3">
      <c r="A18" s="4" t="s">
        <v>38</v>
      </c>
      <c r="B18" s="4" t="s">
        <v>29</v>
      </c>
      <c r="C18" s="4" t="s">
        <v>29</v>
      </c>
    </row>
    <row r="19" spans="1:3">
      <c r="A19" s="4" t="s">
        <v>39</v>
      </c>
      <c r="B19" s="4" t="s">
        <v>29</v>
      </c>
      <c r="C19" s="4" t="s">
        <v>29</v>
      </c>
    </row>
    <row r="20" spans="1:3">
      <c r="A20" s="4" t="s">
        <v>45</v>
      </c>
      <c r="B20" s="4" t="s">
        <v>29</v>
      </c>
      <c r="C20" s="4" t="s">
        <v>29</v>
      </c>
    </row>
    <row r="21" spans="1:3">
      <c r="A21" s="4" t="s">
        <v>186</v>
      </c>
    </row>
    <row r="22" spans="1:3">
      <c r="A22" s="3" t="s">
        <v>183</v>
      </c>
    </row>
    <row r="23" spans="1:3">
      <c r="A23" s="4" t="s">
        <v>184</v>
      </c>
      <c r="B23" s="4" t="s">
        <v>29</v>
      </c>
      <c r="C23" s="4" t="s">
        <v>29</v>
      </c>
    </row>
    <row r="24" spans="1:3">
      <c r="A24" s="4" t="s">
        <v>33</v>
      </c>
      <c r="B24" s="4" t="s">
        <v>29</v>
      </c>
      <c r="C24" s="4" t="s">
        <v>29</v>
      </c>
    </row>
    <row r="25" spans="1:3">
      <c r="A25" s="3" t="s">
        <v>181</v>
      </c>
    </row>
    <row r="26" spans="1:3">
      <c r="A26" s="4" t="s">
        <v>38</v>
      </c>
      <c r="B26" s="5" t="n">
        <v>2437832</v>
      </c>
      <c r="C26" s="5" t="n">
        <v>8828405</v>
      </c>
    </row>
    <row r="27" spans="1:3">
      <c r="A27" s="4" t="s">
        <v>39</v>
      </c>
      <c r="B27" s="5" t="n">
        <v>847778</v>
      </c>
      <c r="C27" s="5" t="n">
        <v>3156736</v>
      </c>
    </row>
    <row r="28" spans="1:3">
      <c r="A28" s="4" t="s">
        <v>45</v>
      </c>
      <c r="B28" s="7" t="n">
        <v>3285610</v>
      </c>
      <c r="C28" s="7" t="n">
        <v>1198514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v>
      </c>
      <c r="B1" s="2" t="s">
        <v>2</v>
      </c>
      <c r="C1" s="2" t="s">
        <v>25</v>
      </c>
      <c r="D1" s="2" t="s">
        <v>188</v>
      </c>
    </row>
    <row r="2" spans="1:4">
      <c r="A2" s="3" t="s">
        <v>189</v>
      </c>
    </row>
    <row r="3" spans="1:4">
      <c r="A3" s="4" t="s">
        <v>190</v>
      </c>
      <c r="D3" s="4" t="s">
        <v>191</v>
      </c>
    </row>
    <row r="4" spans="1:4">
      <c r="A4" s="4" t="s">
        <v>192</v>
      </c>
      <c r="B4" s="7" t="n">
        <v>11984707</v>
      </c>
    </row>
    <row r="5" spans="1:4">
      <c r="A5" s="4" t="s">
        <v>50</v>
      </c>
      <c r="B5" s="7" t="n">
        <v>-208102681</v>
      </c>
      <c r="C5" s="7" t="n">
        <v>-20856983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AR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80"/>
    <col customWidth="1" max="14" min="14" width="80"/>
    <col customWidth="1" max="15" min="15" width="14"/>
    <col customWidth="1" max="16" min="16" width="14"/>
    <col customWidth="1" max="17" min="17" width="14"/>
    <col customWidth="1" max="18" min="18" width="14"/>
    <col customWidth="1" max="19" min="19" width="14"/>
    <col customWidth="1" max="20" min="20" width="80"/>
    <col customWidth="1" max="21" min="21" width="14"/>
    <col customWidth="1" max="22" min="22" width="14"/>
    <col customWidth="1" max="23" min="23" width="80"/>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80"/>
    <col customWidth="1" max="32" min="32" width="80"/>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s>
  <sheetData>
    <row r="1" spans="1:44">
      <c r="A1" s="1" t="s">
        <v>193</v>
      </c>
      <c r="B1" s="2" t="s">
        <v>194</v>
      </c>
      <c r="C1" s="2" t="s">
        <v>195</v>
      </c>
      <c r="D1" s="2" t="s">
        <v>196</v>
      </c>
      <c r="E1" s="2" t="s">
        <v>197</v>
      </c>
      <c r="F1" s="2" t="s">
        <v>198</v>
      </c>
      <c r="G1" s="2" t="s">
        <v>199</v>
      </c>
      <c r="H1" s="2" t="s">
        <v>200</v>
      </c>
      <c r="I1" s="2" t="s">
        <v>201</v>
      </c>
      <c r="J1" s="2" t="s">
        <v>202</v>
      </c>
      <c r="K1" s="2" t="s">
        <v>203</v>
      </c>
      <c r="L1" s="2" t="s">
        <v>204</v>
      </c>
      <c r="M1" s="2" t="s">
        <v>205</v>
      </c>
      <c r="N1" s="2" t="s">
        <v>206</v>
      </c>
      <c r="O1" s="2" t="s">
        <v>207</v>
      </c>
      <c r="P1" s="2" t="s">
        <v>208</v>
      </c>
      <c r="Q1" s="2" t="s">
        <v>209</v>
      </c>
      <c r="R1" s="2" t="s">
        <v>210</v>
      </c>
      <c r="S1" s="2" t="s">
        <v>211</v>
      </c>
      <c r="T1" s="2" t="s">
        <v>212</v>
      </c>
      <c r="U1" s="2" t="s">
        <v>213</v>
      </c>
      <c r="V1" s="2" t="s">
        <v>214</v>
      </c>
      <c r="W1" s="2" t="s">
        <v>215</v>
      </c>
      <c r="X1" s="2" t="s">
        <v>216</v>
      </c>
      <c r="Y1" s="2" t="s">
        <v>217</v>
      </c>
      <c r="Z1" s="2" t="s">
        <v>218</v>
      </c>
      <c r="AA1" s="2" t="s">
        <v>219</v>
      </c>
      <c r="AB1" s="2" t="s">
        <v>201</v>
      </c>
      <c r="AC1" s="2" t="s">
        <v>220</v>
      </c>
      <c r="AD1" s="2" t="s">
        <v>221</v>
      </c>
      <c r="AE1" s="2" t="s">
        <v>222</v>
      </c>
      <c r="AF1" s="2" t="s">
        <v>223</v>
      </c>
      <c r="AG1" s="2" t="s">
        <v>224</v>
      </c>
      <c r="AH1" s="2" t="s">
        <v>225</v>
      </c>
      <c r="AI1" s="2" t="s">
        <v>226</v>
      </c>
      <c r="AJ1" s="2" t="s">
        <v>2</v>
      </c>
      <c r="AK1" s="2" t="s">
        <v>61</v>
      </c>
      <c r="AL1" s="2" t="s">
        <v>2</v>
      </c>
      <c r="AM1" s="2" t="s">
        <v>61</v>
      </c>
      <c r="AN1" s="2" t="s">
        <v>25</v>
      </c>
      <c r="AO1" s="2" t="s">
        <v>227</v>
      </c>
      <c r="AP1" s="2" t="s">
        <v>228</v>
      </c>
      <c r="AQ1" s="2" t="s">
        <v>229</v>
      </c>
      <c r="AR1" s="2" t="s">
        <v>230</v>
      </c>
    </row>
    <row r="2" spans="1:44">
      <c r="A2" s="3" t="s">
        <v>231</v>
      </c>
    </row>
    <row r="3" spans="1:44">
      <c r="A3" s="4" t="s">
        <v>232</v>
      </c>
      <c r="AO3" s="7" t="n">
        <v>125000</v>
      </c>
    </row>
    <row r="4" spans="1:44">
      <c r="A4" s="4" t="s">
        <v>233</v>
      </c>
      <c r="I4" s="7" t="n">
        <v>4868</v>
      </c>
      <c r="X4" s="7" t="n">
        <v>7947</v>
      </c>
      <c r="Z4" s="7" t="n">
        <v>8462</v>
      </c>
    </row>
    <row r="5" spans="1:44">
      <c r="A5" s="4" t="s">
        <v>90</v>
      </c>
      <c r="AL5" s="7" t="n">
        <v>1579108</v>
      </c>
      <c r="AM5" s="7" t="n">
        <v>2225077</v>
      </c>
    </row>
    <row r="6" spans="1:44">
      <c r="A6" s="4" t="s">
        <v>234</v>
      </c>
      <c r="I6" s="4" t="s">
        <v>235</v>
      </c>
      <c r="X6" s="4" t="s">
        <v>236</v>
      </c>
      <c r="Z6" s="4" t="s">
        <v>236</v>
      </c>
      <c r="AF6" s="4" t="s">
        <v>236</v>
      </c>
      <c r="AI6" s="4" t="s">
        <v>237</v>
      </c>
    </row>
    <row r="7" spans="1:44">
      <c r="A7" s="4" t="s">
        <v>238</v>
      </c>
      <c r="AL7" s="5" t="n">
        <v>800000</v>
      </c>
      <c r="AM7" s="5" t="n">
        <v>1375000</v>
      </c>
    </row>
    <row r="8" spans="1:44">
      <c r="A8" s="4" t="s">
        <v>239</v>
      </c>
      <c r="AL8" s="4" t="s">
        <v>29</v>
      </c>
      <c r="AM8" s="5" t="n">
        <v>150000</v>
      </c>
    </row>
    <row r="9" spans="1:44">
      <c r="A9" s="4" t="s">
        <v>240</v>
      </c>
      <c r="AF9" s="7" t="n">
        <v>1100000</v>
      </c>
    </row>
    <row r="10" spans="1:44">
      <c r="A10" s="4" t="s">
        <v>241</v>
      </c>
      <c r="AJ10" s="7" t="n">
        <v>1422884</v>
      </c>
      <c r="AL10" s="5" t="n">
        <v>1422884</v>
      </c>
      <c r="AN10" s="7" t="n">
        <v>500000</v>
      </c>
    </row>
    <row r="11" spans="1:44">
      <c r="A11" s="4" t="s">
        <v>242</v>
      </c>
      <c r="H11" s="5" t="n">
        <v>50000</v>
      </c>
      <c r="I11" s="5" t="n">
        <v>10000</v>
      </c>
      <c r="J11" s="5" t="n">
        <v>30000</v>
      </c>
      <c r="X11" s="5" t="n">
        <v>25000</v>
      </c>
      <c r="Y11" s="5" t="n">
        <v>200000</v>
      </c>
      <c r="Z11" s="5" t="n">
        <v>25000</v>
      </c>
      <c r="AF11" s="5" t="n">
        <v>1000000</v>
      </c>
    </row>
    <row r="12" spans="1:44">
      <c r="A12" s="4" t="s">
        <v>243</v>
      </c>
      <c r="AF12" s="9" t="n">
        <v>0.5</v>
      </c>
    </row>
    <row r="13" spans="1:44">
      <c r="A13" s="4" t="s">
        <v>244</v>
      </c>
      <c r="AF13" s="4" t="s">
        <v>245</v>
      </c>
    </row>
    <row r="14" spans="1:44">
      <c r="A14" s="4" t="s">
        <v>246</v>
      </c>
      <c r="AL14" s="5" t="n">
        <v>1631138</v>
      </c>
      <c r="AM14" s="5" t="n">
        <v>2056493</v>
      </c>
    </row>
    <row r="15" spans="1:44">
      <c r="A15" s="4" t="s">
        <v>247</v>
      </c>
      <c r="AJ15" s="5" t="n">
        <v>18115</v>
      </c>
      <c r="AL15" s="5" t="n">
        <v>18115</v>
      </c>
      <c r="AN15" s="5" t="n">
        <v>2470</v>
      </c>
    </row>
    <row r="16" spans="1:44">
      <c r="A16" s="4" t="s">
        <v>248</v>
      </c>
      <c r="AJ16" s="5" t="n">
        <v>1271501</v>
      </c>
      <c r="AL16" s="5" t="n">
        <v>1271501</v>
      </c>
      <c r="AN16" s="5" t="n">
        <v>243208</v>
      </c>
    </row>
    <row r="17" spans="1:44">
      <c r="A17" s="4" t="s">
        <v>75</v>
      </c>
      <c r="AJ17" s="5" t="n">
        <v>-1390177</v>
      </c>
      <c r="AK17" s="4" t="s">
        <v>29</v>
      </c>
      <c r="AL17" s="5" t="n">
        <v>-2580177</v>
      </c>
      <c r="AM17" s="5" t="n">
        <v>-3756985</v>
      </c>
    </row>
    <row r="18" spans="1:44">
      <c r="A18" s="4" t="s">
        <v>249</v>
      </c>
      <c r="AJ18" s="5" t="n">
        <v>25829</v>
      </c>
      <c r="AL18" s="5" t="n">
        <v>25829</v>
      </c>
    </row>
    <row r="19" spans="1:44">
      <c r="A19" s="4" t="s">
        <v>250</v>
      </c>
    </row>
    <row r="20" spans="1:44">
      <c r="A20" s="3" t="s">
        <v>231</v>
      </c>
    </row>
    <row r="21" spans="1:44">
      <c r="A21" s="4" t="s">
        <v>251</v>
      </c>
      <c r="AE21" s="7" t="n">
        <v>43000</v>
      </c>
      <c r="AR21" s="7" t="n">
        <v>58500</v>
      </c>
    </row>
    <row r="22" spans="1:44">
      <c r="A22" s="4" t="s">
        <v>252</v>
      </c>
      <c r="AE22" s="4" t="s">
        <v>253</v>
      </c>
    </row>
    <row r="23" spans="1:44">
      <c r="A23" s="4" t="s">
        <v>254</v>
      </c>
      <c r="AE23" s="4" t="s">
        <v>255</v>
      </c>
    </row>
    <row r="24" spans="1:44">
      <c r="A24" s="4" t="s">
        <v>256</v>
      </c>
      <c r="AE24" s="4" t="s">
        <v>257</v>
      </c>
    </row>
    <row r="25" spans="1:44">
      <c r="A25" s="4" t="s">
        <v>258</v>
      </c>
    </row>
    <row r="26" spans="1:44">
      <c r="A26" s="3" t="s">
        <v>231</v>
      </c>
    </row>
    <row r="27" spans="1:44">
      <c r="A27" s="4" t="s">
        <v>251</v>
      </c>
      <c r="AP27" s="7" t="n">
        <v>100000</v>
      </c>
    </row>
    <row r="28" spans="1:44">
      <c r="A28" s="4" t="s">
        <v>259</v>
      </c>
    </row>
    <row r="29" spans="1:44">
      <c r="A29" s="3" t="s">
        <v>231</v>
      </c>
    </row>
    <row r="30" spans="1:44">
      <c r="A30" s="4" t="s">
        <v>233</v>
      </c>
      <c r="AF30" s="7" t="n">
        <v>132889</v>
      </c>
    </row>
    <row r="31" spans="1:44">
      <c r="A31" s="4" t="s">
        <v>260</v>
      </c>
      <c r="AF31" s="7" t="n">
        <v>200000</v>
      </c>
    </row>
    <row r="32" spans="1:44">
      <c r="A32" s="4" t="s">
        <v>242</v>
      </c>
      <c r="AF32" s="5" t="n">
        <v>800000</v>
      </c>
    </row>
    <row r="33" spans="1:44">
      <c r="A33" s="4" t="s">
        <v>243</v>
      </c>
      <c r="AF33" s="9" t="n">
        <v>0.5</v>
      </c>
    </row>
    <row r="34" spans="1:44">
      <c r="A34" s="4" t="s">
        <v>261</v>
      </c>
      <c r="AF34" s="5" t="n">
        <v>400000</v>
      </c>
    </row>
    <row r="35" spans="1:44">
      <c r="A35" s="4" t="s">
        <v>246</v>
      </c>
      <c r="AF35" s="7" t="n">
        <v>34955</v>
      </c>
    </row>
    <row r="36" spans="1:44">
      <c r="A36" s="4" t="s">
        <v>262</v>
      </c>
      <c r="AF36" s="7" t="n">
        <v>32156</v>
      </c>
    </row>
    <row r="37" spans="1:44">
      <c r="A37" s="4" t="s">
        <v>263</v>
      </c>
      <c r="AF37" s="5" t="n">
        <v>800000</v>
      </c>
    </row>
    <row r="38" spans="1:44">
      <c r="A38" s="4" t="s">
        <v>264</v>
      </c>
      <c r="AF38" s="5" t="n">
        <v>400000</v>
      </c>
    </row>
    <row r="39" spans="1:44">
      <c r="A39" s="4" t="s">
        <v>265</v>
      </c>
      <c r="AF39" s="4" t="s">
        <v>236</v>
      </c>
    </row>
    <row r="40" spans="1:44">
      <c r="A40" s="4" t="s">
        <v>266</v>
      </c>
    </row>
    <row r="41" spans="1:44">
      <c r="A41" s="3" t="s">
        <v>231</v>
      </c>
    </row>
    <row r="42" spans="1:44">
      <c r="A42" s="4" t="s">
        <v>233</v>
      </c>
      <c r="H42" s="7" t="n">
        <v>14374</v>
      </c>
      <c r="J42" s="7" t="n">
        <v>6355</v>
      </c>
      <c r="L42" s="7" t="n">
        <v>64386</v>
      </c>
      <c r="M42" s="7" t="n">
        <v>96019</v>
      </c>
      <c r="N42" s="7" t="n">
        <v>130207</v>
      </c>
      <c r="T42" s="7" t="n">
        <v>125931</v>
      </c>
      <c r="Y42" s="7" t="n">
        <v>56765</v>
      </c>
    </row>
    <row r="43" spans="1:44">
      <c r="A43" s="4" t="s">
        <v>234</v>
      </c>
      <c r="H43" s="4" t="s">
        <v>236</v>
      </c>
      <c r="J43" s="4" t="s">
        <v>236</v>
      </c>
      <c r="P43" s="4" t="s">
        <v>235</v>
      </c>
      <c r="Q43" s="4" t="s">
        <v>235</v>
      </c>
      <c r="R43" s="4" t="s">
        <v>235</v>
      </c>
      <c r="T43" s="4" t="s">
        <v>235</v>
      </c>
      <c r="Y43" s="4" t="s">
        <v>236</v>
      </c>
      <c r="AH43" s="4" t="s">
        <v>235</v>
      </c>
    </row>
    <row r="44" spans="1:44">
      <c r="A44" s="4" t="s">
        <v>260</v>
      </c>
      <c r="H44" s="7" t="n">
        <v>25000</v>
      </c>
      <c r="J44" s="7" t="n">
        <v>15000</v>
      </c>
      <c r="P44" s="7" t="n">
        <v>100000</v>
      </c>
      <c r="Q44" s="7" t="n">
        <v>150000</v>
      </c>
      <c r="R44" s="7" t="n">
        <v>200000</v>
      </c>
      <c r="Y44" s="7" t="n">
        <v>100000</v>
      </c>
      <c r="AH44" s="7" t="n">
        <v>200000</v>
      </c>
    </row>
    <row r="45" spans="1:44">
      <c r="A45" s="4" t="s">
        <v>242</v>
      </c>
      <c r="H45" s="5" t="n">
        <v>100000</v>
      </c>
      <c r="J45" s="5" t="n">
        <v>30000</v>
      </c>
      <c r="P45" s="5" t="n">
        <v>200000</v>
      </c>
      <c r="Q45" s="5" t="n">
        <v>300000</v>
      </c>
      <c r="R45" s="5" t="n">
        <v>400000</v>
      </c>
      <c r="Y45" s="5" t="n">
        <v>400000</v>
      </c>
      <c r="AH45" s="5" t="n">
        <v>400000</v>
      </c>
    </row>
    <row r="46" spans="1:44">
      <c r="A46" s="4" t="s">
        <v>243</v>
      </c>
      <c r="H46" s="9" t="n">
        <v>0.5</v>
      </c>
      <c r="J46" s="9" t="n">
        <v>0.5</v>
      </c>
      <c r="L46" s="9" t="n">
        <v>0.5</v>
      </c>
      <c r="M46" s="9" t="n">
        <v>0.5</v>
      </c>
      <c r="N46" s="9" t="n">
        <v>0.5</v>
      </c>
      <c r="P46" s="9" t="n">
        <v>0.5</v>
      </c>
      <c r="Q46" s="9" t="n">
        <v>0.5</v>
      </c>
      <c r="R46" s="9" t="n">
        <v>0.5</v>
      </c>
      <c r="T46" s="9" t="n">
        <v>0.5</v>
      </c>
      <c r="Y46" s="9" t="n">
        <v>0.5</v>
      </c>
      <c r="AF46" s="9" t="n">
        <v>0.5</v>
      </c>
      <c r="AH46" s="9" t="n">
        <v>0.5</v>
      </c>
    </row>
    <row r="47" spans="1:44">
      <c r="A47" s="4" t="s">
        <v>267</v>
      </c>
      <c r="L47" s="4" t="s">
        <v>268</v>
      </c>
      <c r="M47" s="4" t="s">
        <v>268</v>
      </c>
      <c r="N47" s="4" t="s">
        <v>268</v>
      </c>
      <c r="T47" s="4" t="s">
        <v>268</v>
      </c>
    </row>
    <row r="48" spans="1:44">
      <c r="A48" s="4" t="s">
        <v>269</v>
      </c>
      <c r="L48" s="7" t="n">
        <v>100000</v>
      </c>
      <c r="M48" s="7" t="n">
        <v>150000</v>
      </c>
      <c r="N48" s="7" t="n">
        <v>200000</v>
      </c>
      <c r="T48" s="7" t="n">
        <v>200000</v>
      </c>
    </row>
    <row r="49" spans="1:44">
      <c r="A49" s="4" t="s">
        <v>270</v>
      </c>
      <c r="L49" s="5" t="n">
        <v>100000</v>
      </c>
      <c r="M49" s="5" t="n">
        <v>150000</v>
      </c>
      <c r="N49" s="5" t="n">
        <v>200000</v>
      </c>
      <c r="T49" s="5" t="n">
        <v>200000</v>
      </c>
    </row>
    <row r="50" spans="1:44">
      <c r="A50" s="4" t="s">
        <v>261</v>
      </c>
      <c r="H50" s="5" t="n">
        <v>50000</v>
      </c>
      <c r="J50" s="5" t="n">
        <v>30000</v>
      </c>
      <c r="L50" s="5" t="n">
        <v>200000</v>
      </c>
      <c r="M50" s="5" t="n">
        <v>300000</v>
      </c>
      <c r="N50" s="5" t="n">
        <v>400000</v>
      </c>
      <c r="T50" s="5" t="n">
        <v>400000</v>
      </c>
      <c r="Y50" s="5" t="n">
        <v>200000</v>
      </c>
    </row>
    <row r="51" spans="1:44">
      <c r="A51" s="4" t="s">
        <v>244</v>
      </c>
      <c r="L51" s="4" t="s">
        <v>271</v>
      </c>
      <c r="M51" s="4" t="s">
        <v>271</v>
      </c>
      <c r="N51" s="4" t="s">
        <v>271</v>
      </c>
      <c r="T51" s="4" t="s">
        <v>271</v>
      </c>
    </row>
    <row r="52" spans="1:44">
      <c r="A52" s="4" t="s">
        <v>246</v>
      </c>
      <c r="H52" s="7" t="n">
        <v>5566</v>
      </c>
      <c r="J52" s="7" t="n">
        <v>4524</v>
      </c>
      <c r="L52" s="7" t="n">
        <v>18479</v>
      </c>
      <c r="M52" s="7" t="n">
        <v>28018</v>
      </c>
      <c r="N52" s="7" t="n">
        <v>36196</v>
      </c>
      <c r="T52" s="7" t="n">
        <v>38655</v>
      </c>
      <c r="Y52" s="7" t="n">
        <v>22892</v>
      </c>
    </row>
    <row r="53" spans="1:44">
      <c r="A53" s="4" t="s">
        <v>262</v>
      </c>
      <c r="H53" s="7" t="n">
        <v>5060</v>
      </c>
      <c r="J53" s="7" t="n">
        <v>4121</v>
      </c>
      <c r="L53" s="7" t="n">
        <v>17135</v>
      </c>
      <c r="M53" s="7" t="n">
        <v>25963</v>
      </c>
      <c r="N53" s="7" t="n">
        <v>33596</v>
      </c>
      <c r="T53" s="7" t="n">
        <v>35414</v>
      </c>
      <c r="Y53" s="7" t="n">
        <v>20343</v>
      </c>
    </row>
    <row r="54" spans="1:44">
      <c r="A54" s="4" t="s">
        <v>263</v>
      </c>
      <c r="H54" s="5" t="n">
        <v>100000</v>
      </c>
      <c r="J54" s="5" t="n">
        <v>30000</v>
      </c>
      <c r="L54" s="5" t="n">
        <v>300000</v>
      </c>
      <c r="M54" s="5" t="n">
        <v>450000</v>
      </c>
      <c r="N54" s="5" t="n">
        <v>600000</v>
      </c>
      <c r="T54" s="5" t="n">
        <v>600000</v>
      </c>
      <c r="Y54" s="5" t="n">
        <v>400000</v>
      </c>
    </row>
    <row r="55" spans="1:44">
      <c r="A55" s="4" t="s">
        <v>252</v>
      </c>
      <c r="L55" s="4" t="s">
        <v>272</v>
      </c>
      <c r="M55" s="4" t="s">
        <v>272</v>
      </c>
      <c r="N55" s="4" t="s">
        <v>272</v>
      </c>
      <c r="T55" s="4" t="s">
        <v>272</v>
      </c>
    </row>
    <row r="56" spans="1:44">
      <c r="A56" s="4" t="s">
        <v>264</v>
      </c>
      <c r="H56" s="5" t="n">
        <v>50000</v>
      </c>
      <c r="J56" s="5" t="n">
        <v>30000</v>
      </c>
      <c r="Y56" s="5" t="n">
        <v>200000</v>
      </c>
    </row>
    <row r="57" spans="1:44">
      <c r="A57" s="4" t="s">
        <v>273</v>
      </c>
    </row>
    <row r="58" spans="1:44">
      <c r="A58" s="3" t="s">
        <v>231</v>
      </c>
    </row>
    <row r="59" spans="1:44">
      <c r="A59" s="4" t="s">
        <v>240</v>
      </c>
      <c r="I59" s="7" t="n">
        <v>30000</v>
      </c>
      <c r="AB59" s="7" t="n">
        <v>30000</v>
      </c>
      <c r="AD59" s="7" t="n">
        <v>1600</v>
      </c>
    </row>
    <row r="60" spans="1:44">
      <c r="A60" s="4" t="s">
        <v>243</v>
      </c>
      <c r="AC60" s="9" t="n">
        <v>0.5</v>
      </c>
      <c r="AD60" s="9" t="n">
        <v>0.5</v>
      </c>
    </row>
    <row r="61" spans="1:44">
      <c r="A61" s="4" t="s">
        <v>274</v>
      </c>
      <c r="I61" s="7" t="n">
        <v>200000</v>
      </c>
      <c r="AB61" s="5" t="n">
        <v>200000</v>
      </c>
      <c r="AC61" s="7" t="n">
        <v>100000</v>
      </c>
      <c r="AD61" s="7" t="n">
        <v>20000</v>
      </c>
    </row>
    <row r="62" spans="1:44">
      <c r="A62" s="4" t="s">
        <v>275</v>
      </c>
    </row>
    <row r="63" spans="1:44">
      <c r="A63" s="3" t="s">
        <v>231</v>
      </c>
    </row>
    <row r="64" spans="1:44">
      <c r="A64" s="4" t="s">
        <v>234</v>
      </c>
      <c r="W64" s="4" t="s">
        <v>237</v>
      </c>
    </row>
    <row r="65" spans="1:44">
      <c r="A65" s="4" t="s">
        <v>243</v>
      </c>
      <c r="B65" s="9" t="n">
        <v>0.5</v>
      </c>
      <c r="F65" s="9" t="n">
        <v>0.5</v>
      </c>
      <c r="U65" s="9" t="n">
        <v>0.5</v>
      </c>
    </row>
    <row r="66" spans="1:44">
      <c r="A66" s="4" t="s">
        <v>269</v>
      </c>
      <c r="W66" s="7" t="n">
        <v>1000000</v>
      </c>
    </row>
    <row r="67" spans="1:44">
      <c r="A67" s="4" t="s">
        <v>276</v>
      </c>
      <c r="W67" s="7" t="n">
        <v>1000000</v>
      </c>
    </row>
    <row r="68" spans="1:44">
      <c r="A68" s="4" t="s">
        <v>256</v>
      </c>
      <c r="W68" s="4" t="s">
        <v>277</v>
      </c>
    </row>
    <row r="69" spans="1:44">
      <c r="A69" s="4" t="s">
        <v>264</v>
      </c>
      <c r="B69" s="5" t="n">
        <v>50000</v>
      </c>
      <c r="F69" s="5" t="n">
        <v>50000</v>
      </c>
      <c r="U69" s="5" t="n">
        <v>500000</v>
      </c>
    </row>
    <row r="70" spans="1:44">
      <c r="A70" s="4" t="s">
        <v>265</v>
      </c>
      <c r="B70" s="4" t="s">
        <v>236</v>
      </c>
      <c r="F70" s="4" t="s">
        <v>236</v>
      </c>
      <c r="U70" s="4" t="s">
        <v>236</v>
      </c>
    </row>
    <row r="71" spans="1:44">
      <c r="A71" s="4" t="s">
        <v>278</v>
      </c>
    </row>
    <row r="72" spans="1:44">
      <c r="A72" s="3" t="s">
        <v>231</v>
      </c>
    </row>
    <row r="73" spans="1:44">
      <c r="A73" s="4" t="s">
        <v>243</v>
      </c>
      <c r="C73" s="9" t="n">
        <v>0.5</v>
      </c>
      <c r="D73" s="9" t="n">
        <v>0.5</v>
      </c>
      <c r="E73" s="9" t="n">
        <v>0.5</v>
      </c>
      <c r="G73" s="9" t="n">
        <v>0.5</v>
      </c>
      <c r="V73" s="9" t="n">
        <v>0.5</v>
      </c>
    </row>
    <row r="74" spans="1:44">
      <c r="A74" s="4" t="s">
        <v>274</v>
      </c>
      <c r="C74" s="7" t="n">
        <v>50000</v>
      </c>
      <c r="D74" s="7" t="n">
        <v>25000</v>
      </c>
      <c r="E74" s="7" t="n">
        <v>25000</v>
      </c>
      <c r="G74" s="7" t="n">
        <v>25000</v>
      </c>
      <c r="V74" s="7" t="n">
        <v>20000</v>
      </c>
    </row>
    <row r="75" spans="1:44">
      <c r="A75" s="4" t="s">
        <v>264</v>
      </c>
      <c r="C75" s="5" t="n">
        <v>150000</v>
      </c>
      <c r="D75" s="5" t="n">
        <v>75000</v>
      </c>
      <c r="E75" s="5" t="n">
        <v>75000</v>
      </c>
      <c r="G75" s="5" t="n">
        <v>75000</v>
      </c>
      <c r="V75" s="5" t="n">
        <v>60000</v>
      </c>
    </row>
    <row r="76" spans="1:44">
      <c r="A76" s="4" t="s">
        <v>265</v>
      </c>
      <c r="C76" s="4" t="s">
        <v>236</v>
      </c>
      <c r="D76" s="4" t="s">
        <v>236</v>
      </c>
      <c r="E76" s="4" t="s">
        <v>236</v>
      </c>
      <c r="G76" s="4" t="s">
        <v>236</v>
      </c>
      <c r="V76" s="4" t="s">
        <v>236</v>
      </c>
    </row>
    <row r="77" spans="1:44">
      <c r="A77" s="4" t="s">
        <v>279</v>
      </c>
    </row>
    <row r="78" spans="1:44">
      <c r="A78" s="3" t="s">
        <v>231</v>
      </c>
    </row>
    <row r="79" spans="1:44">
      <c r="A79" s="4" t="s">
        <v>232</v>
      </c>
      <c r="AJ79" s="7" t="n">
        <v>1770000</v>
      </c>
      <c r="AL79" s="7" t="n">
        <v>1770000</v>
      </c>
      <c r="AN79" s="5" t="n">
        <v>400000</v>
      </c>
    </row>
    <row r="80" spans="1:44">
      <c r="A80" s="4" t="s">
        <v>280</v>
      </c>
      <c r="AI80" s="7" t="n">
        <v>300000</v>
      </c>
    </row>
    <row r="81" spans="1:44">
      <c r="A81" s="4" t="s">
        <v>281</v>
      </c>
      <c r="AI81" s="4" t="s">
        <v>282</v>
      </c>
      <c r="AJ81" s="4" t="s">
        <v>283</v>
      </c>
      <c r="AL81" s="4" t="s">
        <v>283</v>
      </c>
    </row>
    <row r="82" spans="1:44">
      <c r="A82" s="4" t="s">
        <v>284</v>
      </c>
      <c r="AI82" s="9" t="n">
        <v>0.5</v>
      </c>
    </row>
    <row r="83" spans="1:44">
      <c r="A83" s="4" t="s">
        <v>233</v>
      </c>
      <c r="AI83" s="7" t="n">
        <v>235188</v>
      </c>
    </row>
    <row r="84" spans="1:44">
      <c r="A84" s="4" t="s">
        <v>90</v>
      </c>
      <c r="AJ84" s="7" t="n">
        <v>39198</v>
      </c>
      <c r="AL84" s="7" t="n">
        <v>156792</v>
      </c>
    </row>
    <row r="85" spans="1:44">
      <c r="A85" s="4" t="s">
        <v>270</v>
      </c>
      <c r="AI85" s="5" t="n">
        <v>600000</v>
      </c>
    </row>
    <row r="86" spans="1:44">
      <c r="A86" s="4" t="s">
        <v>285</v>
      </c>
      <c r="AL86" s="5" t="n">
        <v>498499</v>
      </c>
      <c r="AN86" s="5" t="n">
        <v>156792</v>
      </c>
    </row>
    <row r="87" spans="1:44">
      <c r="A87" s="4" t="s">
        <v>286</v>
      </c>
    </row>
    <row r="88" spans="1:44">
      <c r="A88" s="3" t="s">
        <v>231</v>
      </c>
    </row>
    <row r="89" spans="1:44">
      <c r="A89" s="4" t="s">
        <v>232</v>
      </c>
      <c r="AJ89" s="5" t="n">
        <v>100000</v>
      </c>
      <c r="AL89" s="5" t="n">
        <v>100000</v>
      </c>
    </row>
    <row r="90" spans="1:44">
      <c r="A90" s="4" t="s">
        <v>287</v>
      </c>
    </row>
    <row r="91" spans="1:44">
      <c r="A91" s="3" t="s">
        <v>231</v>
      </c>
    </row>
    <row r="92" spans="1:44">
      <c r="A92" s="4" t="s">
        <v>280</v>
      </c>
      <c r="AG92" s="7" t="n">
        <v>1000000</v>
      </c>
    </row>
    <row r="93" spans="1:44">
      <c r="A93" s="4" t="s">
        <v>288</v>
      </c>
      <c r="AG93" s="7" t="n">
        <v>40000</v>
      </c>
    </row>
    <row r="94" spans="1:44">
      <c r="A94" s="4" t="s">
        <v>284</v>
      </c>
      <c r="AG94" s="9" t="n">
        <v>0.5</v>
      </c>
    </row>
    <row r="95" spans="1:44">
      <c r="A95" s="4" t="s">
        <v>233</v>
      </c>
      <c r="AG95" s="7" t="n">
        <v>597565</v>
      </c>
    </row>
    <row r="96" spans="1:44">
      <c r="A96" s="4" t="s">
        <v>90</v>
      </c>
      <c r="AJ96" s="5" t="n">
        <v>261790</v>
      </c>
      <c r="AL96" s="5" t="n">
        <v>284554</v>
      </c>
    </row>
    <row r="97" spans="1:44">
      <c r="A97" s="4" t="s">
        <v>234</v>
      </c>
      <c r="AG97" s="4" t="s">
        <v>289</v>
      </c>
    </row>
    <row r="98" spans="1:44">
      <c r="A98" s="4" t="s">
        <v>270</v>
      </c>
      <c r="AG98" s="5" t="n">
        <v>3000000</v>
      </c>
    </row>
    <row r="99" spans="1:44">
      <c r="A99" s="4" t="s">
        <v>290</v>
      </c>
    </row>
    <row r="100" spans="1:44">
      <c r="A100" s="3" t="s">
        <v>231</v>
      </c>
    </row>
    <row r="101" spans="1:44">
      <c r="A101" s="4" t="s">
        <v>280</v>
      </c>
      <c r="AD101" s="5" t="n">
        <v>20000</v>
      </c>
    </row>
    <row r="102" spans="1:44">
      <c r="A102" s="4" t="s">
        <v>288</v>
      </c>
      <c r="AD102" s="7" t="n">
        <v>1600</v>
      </c>
    </row>
    <row r="103" spans="1:44">
      <c r="A103" s="4" t="s">
        <v>284</v>
      </c>
      <c r="AD103" s="9" t="n">
        <v>0.5</v>
      </c>
    </row>
    <row r="104" spans="1:44">
      <c r="A104" s="4" t="s">
        <v>233</v>
      </c>
      <c r="AD104" s="7" t="n">
        <v>10951</v>
      </c>
    </row>
    <row r="105" spans="1:44">
      <c r="A105" s="4" t="s">
        <v>90</v>
      </c>
      <c r="AJ105" s="5" t="n">
        <v>2920</v>
      </c>
      <c r="AL105" s="5" t="n">
        <v>2920</v>
      </c>
    </row>
    <row r="106" spans="1:44">
      <c r="A106" s="4" t="s">
        <v>234</v>
      </c>
      <c r="AD106" s="4" t="s">
        <v>291</v>
      </c>
    </row>
    <row r="107" spans="1:44">
      <c r="A107" s="4" t="s">
        <v>270</v>
      </c>
      <c r="AD107" s="5" t="n">
        <v>60000</v>
      </c>
    </row>
    <row r="108" spans="1:44">
      <c r="A108" s="4" t="s">
        <v>292</v>
      </c>
    </row>
    <row r="109" spans="1:44">
      <c r="A109" s="3" t="s">
        <v>231</v>
      </c>
    </row>
    <row r="110" spans="1:44">
      <c r="A110" s="4" t="s">
        <v>280</v>
      </c>
      <c r="AC110" s="5" t="n">
        <v>100000</v>
      </c>
    </row>
    <row r="111" spans="1:44">
      <c r="A111" s="4" t="s">
        <v>288</v>
      </c>
      <c r="AC111" s="7" t="n">
        <v>8000</v>
      </c>
    </row>
    <row r="112" spans="1:44">
      <c r="A112" s="4" t="s">
        <v>284</v>
      </c>
      <c r="AC112" s="9" t="n">
        <v>0.5</v>
      </c>
    </row>
    <row r="113" spans="1:44">
      <c r="A113" s="4" t="s">
        <v>233</v>
      </c>
      <c r="AC113" s="7" t="n">
        <v>53562</v>
      </c>
    </row>
    <row r="114" spans="1:44">
      <c r="A114" s="4" t="s">
        <v>90</v>
      </c>
      <c r="AJ114" s="5" t="n">
        <v>10891</v>
      </c>
      <c r="AL114" s="5" t="n">
        <v>10891</v>
      </c>
    </row>
    <row r="115" spans="1:44">
      <c r="A115" s="4" t="s">
        <v>234</v>
      </c>
      <c r="AC115" s="4" t="s">
        <v>293</v>
      </c>
    </row>
    <row r="116" spans="1:44">
      <c r="A116" s="4" t="s">
        <v>270</v>
      </c>
      <c r="AC116" s="5" t="n">
        <v>300000</v>
      </c>
    </row>
    <row r="117" spans="1:44">
      <c r="A117" s="4" t="s">
        <v>294</v>
      </c>
    </row>
    <row r="118" spans="1:44">
      <c r="A118" s="3" t="s">
        <v>231</v>
      </c>
    </row>
    <row r="119" spans="1:44">
      <c r="A119" s="4" t="s">
        <v>280</v>
      </c>
      <c r="AB119" s="5" t="n">
        <v>30000</v>
      </c>
    </row>
    <row r="120" spans="1:44">
      <c r="A120" s="4" t="s">
        <v>288</v>
      </c>
      <c r="AB120" s="7" t="n">
        <v>2400</v>
      </c>
    </row>
    <row r="121" spans="1:44">
      <c r="A121" s="4" t="s">
        <v>284</v>
      </c>
      <c r="I121" s="9" t="n">
        <v>0.5</v>
      </c>
      <c r="AB121" s="9" t="n">
        <v>0.5</v>
      </c>
    </row>
    <row r="122" spans="1:44">
      <c r="A122" s="4" t="s">
        <v>233</v>
      </c>
      <c r="AB122" s="7" t="n">
        <v>9110</v>
      </c>
    </row>
    <row r="123" spans="1:44">
      <c r="A123" s="4" t="s">
        <v>90</v>
      </c>
      <c r="AJ123" s="5" t="n">
        <v>1549</v>
      </c>
      <c r="AL123" s="5" t="n">
        <v>1549</v>
      </c>
    </row>
    <row r="124" spans="1:44">
      <c r="A124" s="4" t="s">
        <v>234</v>
      </c>
      <c r="AB124" s="4" t="s">
        <v>293</v>
      </c>
    </row>
    <row r="125" spans="1:44">
      <c r="A125" s="4" t="s">
        <v>270</v>
      </c>
      <c r="AB125" s="5" t="n">
        <v>90000</v>
      </c>
    </row>
    <row r="126" spans="1:44">
      <c r="A126" s="4" t="s">
        <v>295</v>
      </c>
    </row>
    <row r="127" spans="1:44">
      <c r="A127" s="3" t="s">
        <v>231</v>
      </c>
    </row>
    <row r="128" spans="1:44">
      <c r="A128" s="4" t="s">
        <v>280</v>
      </c>
      <c r="AA128" s="7" t="n">
        <v>20000</v>
      </c>
    </row>
    <row r="129" spans="1:44">
      <c r="A129" s="4" t="s">
        <v>288</v>
      </c>
      <c r="AA129" s="7" t="n">
        <v>1600</v>
      </c>
    </row>
    <row r="130" spans="1:44">
      <c r="A130" s="4" t="s">
        <v>284</v>
      </c>
      <c r="AA130" s="9" t="n">
        <v>0.5</v>
      </c>
    </row>
    <row r="131" spans="1:44">
      <c r="A131" s="4" t="s">
        <v>233</v>
      </c>
      <c r="AA131" s="7" t="n">
        <v>9764</v>
      </c>
    </row>
    <row r="132" spans="1:44">
      <c r="A132" s="4" t="s">
        <v>90</v>
      </c>
      <c r="AJ132" s="5" t="n">
        <v>1627</v>
      </c>
      <c r="AL132" s="5" t="n">
        <v>1627</v>
      </c>
    </row>
    <row r="133" spans="1:44">
      <c r="A133" s="4" t="s">
        <v>234</v>
      </c>
      <c r="AA133" s="4" t="s">
        <v>291</v>
      </c>
    </row>
    <row r="134" spans="1:44">
      <c r="A134" s="4" t="s">
        <v>270</v>
      </c>
      <c r="AA134" s="5" t="n">
        <v>60000</v>
      </c>
    </row>
    <row r="135" spans="1:44">
      <c r="A135" s="4" t="s">
        <v>296</v>
      </c>
    </row>
    <row r="136" spans="1:44">
      <c r="A136" s="3" t="s">
        <v>231</v>
      </c>
    </row>
    <row r="137" spans="1:44">
      <c r="A137" s="4" t="s">
        <v>280</v>
      </c>
      <c r="AA137" s="7" t="n">
        <v>200000</v>
      </c>
    </row>
    <row r="138" spans="1:44">
      <c r="A138" s="4" t="s">
        <v>288</v>
      </c>
      <c r="AA138" s="7" t="n">
        <v>8000</v>
      </c>
    </row>
    <row r="139" spans="1:44">
      <c r="A139" s="4" t="s">
        <v>284</v>
      </c>
      <c r="AA139" s="9" t="n">
        <v>0.5</v>
      </c>
    </row>
    <row r="140" spans="1:44">
      <c r="A140" s="4" t="s">
        <v>233</v>
      </c>
      <c r="AA140" s="7" t="n">
        <v>133975</v>
      </c>
    </row>
    <row r="141" spans="1:44">
      <c r="A141" s="4" t="s">
        <v>90</v>
      </c>
      <c r="AJ141" s="5" t="n">
        <v>14886</v>
      </c>
      <c r="AL141" s="5" t="n">
        <v>14886</v>
      </c>
    </row>
    <row r="142" spans="1:44">
      <c r="A142" s="4" t="s">
        <v>234</v>
      </c>
      <c r="AA142" s="4" t="s">
        <v>237</v>
      </c>
    </row>
    <row r="143" spans="1:44">
      <c r="A143" s="4" t="s">
        <v>270</v>
      </c>
      <c r="AA143" s="5" t="n">
        <v>1200000</v>
      </c>
    </row>
    <row r="144" spans="1:44">
      <c r="A144" s="4" t="s">
        <v>297</v>
      </c>
    </row>
    <row r="145" spans="1:44">
      <c r="A145" s="3" t="s">
        <v>231</v>
      </c>
    </row>
    <row r="146" spans="1:44">
      <c r="A146" s="4" t="s">
        <v>234</v>
      </c>
      <c r="O146" s="4" t="s">
        <v>298</v>
      </c>
      <c r="S146" s="4" t="s">
        <v>298</v>
      </c>
      <c r="AH146" s="4" t="s">
        <v>298</v>
      </c>
    </row>
    <row r="147" spans="1:44">
      <c r="A147" s="4" t="s">
        <v>299</v>
      </c>
      <c r="O147" s="7" t="n">
        <v>5000</v>
      </c>
      <c r="S147" s="7" t="n">
        <v>6000</v>
      </c>
      <c r="AH147" s="7" t="n">
        <v>19000</v>
      </c>
    </row>
    <row r="148" spans="1:44">
      <c r="A148" s="4" t="s">
        <v>240</v>
      </c>
      <c r="AJ148" s="5" t="n">
        <v>1100000</v>
      </c>
      <c r="AL148" s="5" t="n">
        <v>1100000</v>
      </c>
      <c r="AN148" s="5" t="n">
        <v>500000</v>
      </c>
    </row>
    <row r="149" spans="1:44">
      <c r="A149" s="4" t="s">
        <v>248</v>
      </c>
      <c r="O149" s="7" t="n">
        <v>100000</v>
      </c>
      <c r="S149" s="7" t="n">
        <v>120000</v>
      </c>
      <c r="AH149" s="7" t="n">
        <v>380000</v>
      </c>
    </row>
    <row r="150" spans="1:44">
      <c r="A150" s="4" t="s">
        <v>300</v>
      </c>
    </row>
    <row r="151" spans="1:44">
      <c r="A151" s="3" t="s">
        <v>231</v>
      </c>
    </row>
    <row r="152" spans="1:44">
      <c r="A152" s="4" t="s">
        <v>269</v>
      </c>
      <c r="W152" s="7" t="n">
        <v>1000000</v>
      </c>
    </row>
    <row r="153" spans="1:44">
      <c r="A153" s="4" t="s">
        <v>256</v>
      </c>
      <c r="W153" s="4" t="s">
        <v>277</v>
      </c>
    </row>
    <row r="154" spans="1:44">
      <c r="A154" s="4" t="s">
        <v>301</v>
      </c>
    </row>
    <row r="155" spans="1:44">
      <c r="A155" s="3" t="s">
        <v>231</v>
      </c>
    </row>
    <row r="156" spans="1:44">
      <c r="A156" s="4" t="s">
        <v>238</v>
      </c>
      <c r="AJ156" s="5" t="n">
        <v>69000</v>
      </c>
      <c r="AL156" s="5" t="n">
        <v>138500</v>
      </c>
    </row>
    <row r="157" spans="1:44">
      <c r="A157" s="4" t="s">
        <v>239</v>
      </c>
      <c r="AJ157" s="5" t="n">
        <v>20000</v>
      </c>
      <c r="AL157" s="5" t="n">
        <v>204500</v>
      </c>
    </row>
    <row r="158" spans="1:44">
      <c r="A158" s="4" t="s">
        <v>241</v>
      </c>
      <c r="AJ158" s="5" t="n">
        <v>444000</v>
      </c>
      <c r="AL158" s="5" t="n">
        <v>444000</v>
      </c>
      <c r="AN158" s="5" t="n">
        <v>510000</v>
      </c>
    </row>
    <row r="159" spans="1:44">
      <c r="A159" s="4" t="s">
        <v>302</v>
      </c>
    </row>
    <row r="160" spans="1:44">
      <c r="A160" s="3" t="s">
        <v>231</v>
      </c>
    </row>
    <row r="161" spans="1:44">
      <c r="A161" s="4" t="s">
        <v>90</v>
      </c>
      <c r="AL161" s="5" t="n">
        <v>473220</v>
      </c>
    </row>
    <row r="162" spans="1:44">
      <c r="A162" s="4" t="s">
        <v>303</v>
      </c>
    </row>
    <row r="163" spans="1:44">
      <c r="A163" s="3" t="s">
        <v>231</v>
      </c>
    </row>
    <row r="164" spans="1:44">
      <c r="A164" s="4" t="s">
        <v>90</v>
      </c>
      <c r="AL164" s="7" t="n">
        <v>1105888</v>
      </c>
      <c r="AM164" s="7" t="n">
        <v>2030827</v>
      </c>
    </row>
    <row r="165" spans="1:44">
      <c r="A165" s="4" t="s">
        <v>234</v>
      </c>
      <c r="AH165" s="4" t="s">
        <v>304</v>
      </c>
    </row>
    <row r="166" spans="1:44">
      <c r="A166" s="4" t="s">
        <v>242</v>
      </c>
      <c r="AL166" s="5" t="n">
        <v>2071800</v>
      </c>
    </row>
    <row r="167" spans="1:44">
      <c r="A167" s="4" t="s">
        <v>246</v>
      </c>
      <c r="AL167" s="7" t="n">
        <v>816211</v>
      </c>
    </row>
    <row r="168" spans="1:44">
      <c r="A168" s="4" t="s">
        <v>305</v>
      </c>
      <c r="AL168" s="7" t="n">
        <v>1033500</v>
      </c>
    </row>
    <row r="169" spans="1:44">
      <c r="A169" s="4" t="s">
        <v>306</v>
      </c>
      <c r="AL169" s="5" t="n">
        <v>2071800</v>
      </c>
    </row>
    <row r="170" spans="1:44">
      <c r="A170" s="4" t="s">
        <v>307</v>
      </c>
      <c r="AL170" s="7" t="n">
        <v>181442</v>
      </c>
    </row>
    <row r="171" spans="1:44">
      <c r="A171" s="4" t="s">
        <v>308</v>
      </c>
      <c r="AJ171" s="5" t="n">
        <v>1919093</v>
      </c>
      <c r="AL171" s="5" t="n">
        <v>1919093</v>
      </c>
      <c r="AN171" s="5" t="n">
        <v>1440206</v>
      </c>
    </row>
    <row r="172" spans="1:44">
      <c r="A172" s="4" t="s">
        <v>285</v>
      </c>
      <c r="AL172" s="5" t="n">
        <v>118086</v>
      </c>
      <c r="AN172" s="7" t="n">
        <v>343294</v>
      </c>
    </row>
    <row r="173" spans="1:44">
      <c r="A173" s="4" t="s">
        <v>263</v>
      </c>
      <c r="AF173" s="5" t="n">
        <v>1000000</v>
      </c>
    </row>
    <row r="174" spans="1:44">
      <c r="A174" s="4" t="s">
        <v>75</v>
      </c>
      <c r="AF174" s="7" t="n">
        <v>495044</v>
      </c>
    </row>
    <row r="175" spans="1:44">
      <c r="A175" s="4" t="s">
        <v>256</v>
      </c>
      <c r="AF175" s="4" t="s">
        <v>309</v>
      </c>
    </row>
    <row r="176" spans="1:44">
      <c r="A176" s="4" t="s">
        <v>310</v>
      </c>
    </row>
    <row r="177" spans="1:44">
      <c r="A177" s="3" t="s">
        <v>231</v>
      </c>
    </row>
    <row r="178" spans="1:44">
      <c r="A178" s="4" t="s">
        <v>274</v>
      </c>
      <c r="AQ178" s="7" t="n">
        <v>115000</v>
      </c>
    </row>
    <row r="179" spans="1:44">
      <c r="A179" s="4" t="s">
        <v>311</v>
      </c>
      <c r="AQ179" s="7" t="n">
        <v>115000</v>
      </c>
    </row>
    <row r="180" spans="1:44">
      <c r="A180" s="4" t="s">
        <v>312</v>
      </c>
    </row>
    <row r="181" spans="1:44">
      <c r="A181" s="3" t="s">
        <v>231</v>
      </c>
    </row>
    <row r="182" spans="1:44">
      <c r="A182" s="4" t="s">
        <v>240</v>
      </c>
      <c r="K182" s="7" t="n">
        <v>416842</v>
      </c>
    </row>
    <row r="183" spans="1:44">
      <c r="A183" s="4" t="s">
        <v>308</v>
      </c>
      <c r="K183" s="5" t="n">
        <v>101053</v>
      </c>
    </row>
    <row r="184" spans="1:44">
      <c r="A184" s="4" t="s">
        <v>248</v>
      </c>
      <c r="K184" s="5" t="n">
        <v>500000</v>
      </c>
    </row>
    <row r="185" spans="1:44">
      <c r="A185" s="4" t="s">
        <v>251</v>
      </c>
      <c r="K185" s="7" t="n">
        <v>500000</v>
      </c>
    </row>
    <row r="186" spans="1:44">
      <c r="A186" s="4" t="s">
        <v>254</v>
      </c>
      <c r="K186" s="4" t="s">
        <v>313</v>
      </c>
    </row>
    <row r="187" spans="1:44">
      <c r="A187" s="4" t="s">
        <v>314</v>
      </c>
    </row>
    <row r="188" spans="1:44">
      <c r="A188" s="3" t="s">
        <v>231</v>
      </c>
    </row>
    <row r="189" spans="1:44">
      <c r="A189" s="4" t="s">
        <v>315</v>
      </c>
      <c r="AJ189" s="7" t="n">
        <v>847778</v>
      </c>
      <c r="AL189" s="5" t="n">
        <v>847778</v>
      </c>
    </row>
    <row r="190" spans="1:44">
      <c r="A190" s="4" t="s">
        <v>316</v>
      </c>
      <c r="AL190" s="7" t="n">
        <v>230895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71</v>
      </c>
      <c r="C3" s="7" t="n">
        <v>2986</v>
      </c>
    </row>
    <row r="4" spans="1:3">
      <c r="A4" s="4" t="s">
        <v>28</v>
      </c>
      <c r="B4" s="5" t="n">
        <v>58186</v>
      </c>
      <c r="C4" s="4" t="s">
        <v>29</v>
      </c>
    </row>
    <row r="5" spans="1:3">
      <c r="A5" s="4" t="s">
        <v>30</v>
      </c>
      <c r="B5" s="5" t="n">
        <v>11006</v>
      </c>
      <c r="C5" s="5" t="n">
        <v>20105</v>
      </c>
    </row>
    <row r="6" spans="1:3">
      <c r="A6" s="4" t="s">
        <v>31</v>
      </c>
      <c r="B6" s="5" t="n">
        <v>79263</v>
      </c>
      <c r="C6" s="5" t="n">
        <v>23091</v>
      </c>
    </row>
    <row r="7" spans="1:3">
      <c r="A7" s="4" t="s">
        <v>32</v>
      </c>
      <c r="B7" s="5" t="n">
        <v>13212</v>
      </c>
      <c r="C7" s="5" t="n">
        <v>6942</v>
      </c>
    </row>
    <row r="8" spans="1:3">
      <c r="A8" s="4" t="s">
        <v>33</v>
      </c>
      <c r="B8" s="5" t="n">
        <v>92475</v>
      </c>
      <c r="C8" s="5" t="n">
        <v>30033</v>
      </c>
    </row>
    <row r="9" spans="1:3">
      <c r="A9" s="3" t="s">
        <v>34</v>
      </c>
    </row>
    <row r="10" spans="1:3">
      <c r="A10" s="4" t="s">
        <v>35</v>
      </c>
      <c r="B10" s="5" t="n">
        <v>2618597</v>
      </c>
      <c r="C10" s="5" t="n">
        <v>3388189</v>
      </c>
    </row>
    <row r="11" spans="1:3">
      <c r="A11" s="4" t="s">
        <v>36</v>
      </c>
      <c r="B11" s="5" t="n">
        <v>18115</v>
      </c>
      <c r="C11" s="5" t="n">
        <v>2470</v>
      </c>
    </row>
    <row r="12" spans="1:3">
      <c r="A12" s="4" t="s">
        <v>37</v>
      </c>
      <c r="B12" s="5" t="n">
        <v>1084170</v>
      </c>
      <c r="C12" s="5" t="n">
        <v>1200544</v>
      </c>
    </row>
    <row r="13" spans="1:3">
      <c r="A13" s="4" t="s">
        <v>38</v>
      </c>
      <c r="B13" s="5" t="n">
        <v>2437832</v>
      </c>
      <c r="C13" s="5" t="n">
        <v>8828405</v>
      </c>
    </row>
    <row r="14" spans="1:3">
      <c r="A14" s="4" t="s">
        <v>39</v>
      </c>
      <c r="B14" s="5" t="n">
        <v>847778</v>
      </c>
      <c r="C14" s="5" t="n">
        <v>3156736</v>
      </c>
    </row>
    <row r="15" spans="1:3">
      <c r="A15" s="4" t="s">
        <v>40</v>
      </c>
      <c r="B15" s="5" t="n">
        <v>1271501</v>
      </c>
      <c r="C15" s="5" t="n">
        <v>243208</v>
      </c>
    </row>
    <row r="16" spans="1:3">
      <c r="A16" s="4" t="s">
        <v>41</v>
      </c>
      <c r="B16" s="5" t="n">
        <v>1422884</v>
      </c>
      <c r="C16" s="5" t="n">
        <v>500000</v>
      </c>
    </row>
    <row r="17" spans="1:3">
      <c r="A17" s="4" t="s">
        <v>42</v>
      </c>
      <c r="B17" s="5" t="n">
        <v>1919093</v>
      </c>
      <c r="C17" s="5" t="n">
        <v>1440206</v>
      </c>
    </row>
    <row r="18" spans="1:3">
      <c r="A18" s="4" t="s">
        <v>43</v>
      </c>
      <c r="B18" s="5" t="n">
        <v>444000</v>
      </c>
      <c r="C18" s="5" t="n">
        <v>510000</v>
      </c>
    </row>
    <row r="19" spans="1:3">
      <c r="A19" s="4" t="s">
        <v>44</v>
      </c>
      <c r="B19" s="5" t="n">
        <v>12063970</v>
      </c>
      <c r="C19" s="5" t="n">
        <v>19269758</v>
      </c>
    </row>
    <row r="20" spans="1:3">
      <c r="A20" s="4" t="s">
        <v>45</v>
      </c>
      <c r="B20" s="5" t="n">
        <v>12063970</v>
      </c>
      <c r="C20" s="5" t="n">
        <v>19269758</v>
      </c>
    </row>
    <row r="21" spans="1:3">
      <c r="A21" s="3" t="s">
        <v>46</v>
      </c>
    </row>
    <row r="22" spans="1:3">
      <c r="A22" s="4" t="s">
        <v>47</v>
      </c>
      <c r="B22" s="5" t="n">
        <v>6699</v>
      </c>
      <c r="C22" s="5" t="n">
        <v>6026</v>
      </c>
    </row>
    <row r="23" spans="1:3">
      <c r="A23" s="4" t="s">
        <v>48</v>
      </c>
      <c r="B23" s="5" t="n">
        <v>681625</v>
      </c>
      <c r="C23" s="4" t="s">
        <v>29</v>
      </c>
    </row>
    <row r="24" spans="1:3">
      <c r="A24" s="4" t="s">
        <v>49</v>
      </c>
      <c r="B24" s="5" t="n">
        <v>195442862</v>
      </c>
      <c r="C24" s="5" t="n">
        <v>189324088</v>
      </c>
    </row>
    <row r="25" spans="1:3">
      <c r="A25" s="4" t="s">
        <v>50</v>
      </c>
      <c r="B25" s="5" t="n">
        <v>-208102681</v>
      </c>
      <c r="C25" s="5" t="n">
        <v>-208569839</v>
      </c>
    </row>
    <row r="26" spans="1:3">
      <c r="A26" s="4" t="s">
        <v>51</v>
      </c>
      <c r="B26" s="5" t="n">
        <v>-11971495</v>
      </c>
      <c r="C26" s="5" t="n">
        <v>-19239725</v>
      </c>
    </row>
    <row r="27" spans="1:3">
      <c r="A27" s="4" t="s">
        <v>52</v>
      </c>
      <c r="B27" s="7" t="n">
        <v>92475</v>
      </c>
      <c r="C27" s="7" t="n">
        <v>30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17</v>
      </c>
      <c r="B1" s="2" t="s">
        <v>1</v>
      </c>
    </row>
    <row r="2" spans="1:3">
      <c r="B2" s="2" t="s">
        <v>2</v>
      </c>
      <c r="C2" s="2" t="s">
        <v>61</v>
      </c>
    </row>
    <row r="3" spans="1:3">
      <c r="A3" s="3" t="s">
        <v>159</v>
      </c>
    </row>
    <row r="4" spans="1:3">
      <c r="A4" s="4" t="s">
        <v>318</v>
      </c>
      <c r="B4" s="4" t="s">
        <v>319</v>
      </c>
      <c r="C4" s="4" t="s">
        <v>29</v>
      </c>
    </row>
    <row r="5" spans="1:3">
      <c r="A5" s="4" t="s">
        <v>320</v>
      </c>
      <c r="B5" s="4" t="s">
        <v>321</v>
      </c>
      <c r="C5" s="4" t="s">
        <v>29</v>
      </c>
    </row>
    <row r="6" spans="1:3">
      <c r="A6" s="4" t="s">
        <v>322</v>
      </c>
      <c r="B6" s="4" t="s">
        <v>32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4"/>
    <col customWidth="1" max="3" min="3" width="25"/>
    <col customWidth="1" max="4" min="4" width="25"/>
  </cols>
  <sheetData>
    <row r="1" spans="1:4">
      <c r="A1" s="1" t="s">
        <v>324</v>
      </c>
      <c r="B1" s="2" t="s">
        <v>325</v>
      </c>
      <c r="C1" s="2" t="s">
        <v>2</v>
      </c>
      <c r="D1" s="2" t="s">
        <v>25</v>
      </c>
    </row>
    <row r="2" spans="1:4">
      <c r="A2" s="3" t="s">
        <v>326</v>
      </c>
    </row>
    <row r="3" spans="1:4">
      <c r="A3" s="4" t="s">
        <v>327</v>
      </c>
      <c r="C3" s="5" t="n">
        <v>100000</v>
      </c>
    </row>
    <row r="4" spans="1:4">
      <c r="A4" s="4" t="s">
        <v>328</v>
      </c>
      <c r="B4" s="5" t="n">
        <v>50000</v>
      </c>
      <c r="C4" s="5" t="n">
        <v>50000</v>
      </c>
    </row>
    <row r="5" spans="1:4">
      <c r="A5" s="4" t="s">
        <v>329</v>
      </c>
      <c r="C5" s="4" t="s">
        <v>29</v>
      </c>
    </row>
    <row r="6" spans="1:4">
      <c r="A6" s="4" t="s">
        <v>330</v>
      </c>
      <c r="C6" s="4" t="s">
        <v>29</v>
      </c>
    </row>
    <row r="7" spans="1:4">
      <c r="A7" s="4" t="s">
        <v>331</v>
      </c>
      <c r="C7" s="5" t="n">
        <v>150000</v>
      </c>
      <c r="D7" s="5" t="n">
        <v>100000</v>
      </c>
    </row>
    <row r="8" spans="1:4">
      <c r="A8" s="4" t="s">
        <v>332</v>
      </c>
      <c r="C8" s="5" t="n">
        <v>40000</v>
      </c>
    </row>
    <row r="9" spans="1:4">
      <c r="A9" s="3" t="s">
        <v>333</v>
      </c>
    </row>
    <row r="10" spans="1:4">
      <c r="A10" s="4" t="s">
        <v>334</v>
      </c>
      <c r="C10" s="9" t="n">
        <v>0.77</v>
      </c>
    </row>
    <row r="11" spans="1:4">
      <c r="A11" s="4" t="s">
        <v>335</v>
      </c>
      <c r="C11" s="11" t="n">
        <v>0.62</v>
      </c>
    </row>
    <row r="12" spans="1:4">
      <c r="A12" s="4" t="s">
        <v>336</v>
      </c>
      <c r="C12" s="4" t="s">
        <v>29</v>
      </c>
    </row>
    <row r="13" spans="1:4">
      <c r="A13" s="4" t="s">
        <v>337</v>
      </c>
      <c r="C13" s="4" t="s">
        <v>29</v>
      </c>
    </row>
    <row r="14" spans="1:4">
      <c r="A14" s="4" t="s">
        <v>338</v>
      </c>
      <c r="C14" s="11" t="n">
        <v>0.72</v>
      </c>
      <c r="D14" s="9" t="n">
        <v>0.77</v>
      </c>
    </row>
    <row r="15" spans="1:4">
      <c r="A15" s="4" t="s">
        <v>339</v>
      </c>
      <c r="C15" s="9" t="n">
        <v>0.68</v>
      </c>
    </row>
    <row r="16" spans="1:4">
      <c r="A16" s="3" t="s">
        <v>340</v>
      </c>
    </row>
    <row r="17" spans="1:4">
      <c r="A17" s="4" t="s">
        <v>341</v>
      </c>
      <c r="C17" s="4" t="s">
        <v>342</v>
      </c>
      <c r="D17" s="4" t="s">
        <v>343</v>
      </c>
    </row>
    <row r="18" spans="1:4">
      <c r="A18" s="4" t="s">
        <v>344</v>
      </c>
      <c r="C18" s="4" t="s">
        <v>34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25"/>
    <col customWidth="1" max="3" min="3" width="24"/>
  </cols>
  <sheetData>
    <row r="1" spans="1:3">
      <c r="A1" s="1" t="s">
        <v>345</v>
      </c>
      <c r="B1" s="2" t="s">
        <v>1</v>
      </c>
      <c r="C1" s="2" t="s">
        <v>346</v>
      </c>
    </row>
    <row r="2" spans="1:3">
      <c r="B2" s="2" t="s">
        <v>2</v>
      </c>
      <c r="C2" s="2" t="s">
        <v>25</v>
      </c>
    </row>
    <row r="3" spans="1:3">
      <c r="A3" s="3" t="s">
        <v>347</v>
      </c>
    </row>
    <row r="4" spans="1:3">
      <c r="A4" s="4" t="s">
        <v>348</v>
      </c>
    </row>
    <row r="5" spans="1:3">
      <c r="A5" s="4" t="s">
        <v>349</v>
      </c>
      <c r="B5" s="7" t="n">
        <v>0</v>
      </c>
    </row>
    <row r="6" spans="1:3">
      <c r="A6" s="4" t="s">
        <v>164</v>
      </c>
    </row>
    <row r="7" spans="1:3">
      <c r="A7" s="3" t="s">
        <v>326</v>
      </c>
    </row>
    <row r="8" spans="1:3">
      <c r="A8" s="4" t="s">
        <v>327</v>
      </c>
      <c r="B8" s="5" t="n">
        <v>60380521</v>
      </c>
    </row>
    <row r="9" spans="1:3">
      <c r="A9" s="4" t="s">
        <v>328</v>
      </c>
      <c r="B9" s="5" t="n">
        <v>16116846</v>
      </c>
    </row>
    <row r="10" spans="1:3">
      <c r="A10" s="4" t="s">
        <v>350</v>
      </c>
      <c r="B10" s="5" t="n">
        <v>-382500</v>
      </c>
    </row>
    <row r="11" spans="1:3">
      <c r="A11" s="4" t="s">
        <v>329</v>
      </c>
      <c r="B11" s="4" t="s">
        <v>29</v>
      </c>
    </row>
    <row r="12" spans="1:3">
      <c r="A12" s="4" t="s">
        <v>331</v>
      </c>
      <c r="B12" s="5" t="n">
        <v>76114867</v>
      </c>
      <c r="C12" s="5" t="n">
        <v>60380521</v>
      </c>
    </row>
    <row r="13" spans="1:3">
      <c r="A13" s="4" t="s">
        <v>332</v>
      </c>
      <c r="B13" s="5" t="n">
        <v>73669867</v>
      </c>
    </row>
    <row r="14" spans="1:3">
      <c r="A14" s="3" t="s">
        <v>333</v>
      </c>
    </row>
    <row r="15" spans="1:3">
      <c r="A15" s="4" t="s">
        <v>334</v>
      </c>
      <c r="B15" s="9" t="n">
        <v>0.73</v>
      </c>
    </row>
    <row r="16" spans="1:3">
      <c r="A16" s="4" t="s">
        <v>335</v>
      </c>
      <c r="B16" s="11" t="n">
        <v>0.5</v>
      </c>
    </row>
    <row r="17" spans="1:3">
      <c r="A17" s="4" t="s">
        <v>351</v>
      </c>
      <c r="B17" s="11" t="n">
        <v>1.66</v>
      </c>
    </row>
    <row r="18" spans="1:3">
      <c r="A18" s="4" t="s">
        <v>336</v>
      </c>
      <c r="B18" s="4" t="s">
        <v>29</v>
      </c>
    </row>
    <row r="19" spans="1:3">
      <c r="A19" s="4" t="s">
        <v>338</v>
      </c>
      <c r="B19" s="11" t="n">
        <v>0.54</v>
      </c>
      <c r="C19" s="9" t="n">
        <v>0.73</v>
      </c>
    </row>
    <row r="20" spans="1:3">
      <c r="A20" s="4" t="s">
        <v>339</v>
      </c>
      <c r="B20" s="9" t="n">
        <v>0.65</v>
      </c>
    </row>
    <row r="21" spans="1:3">
      <c r="A21" s="3" t="s">
        <v>352</v>
      </c>
    </row>
    <row r="22" spans="1:3">
      <c r="A22" s="4" t="s">
        <v>353</v>
      </c>
      <c r="B22" s="4" t="s">
        <v>354</v>
      </c>
      <c r="C22" s="4" t="s">
        <v>355</v>
      </c>
    </row>
    <row r="23" spans="1:3">
      <c r="A23" s="4" t="s">
        <v>356</v>
      </c>
      <c r="B23" s="4" t="s">
        <v>354</v>
      </c>
    </row>
    <row r="24" spans="1:3">
      <c r="A24" s="3" t="s">
        <v>347</v>
      </c>
    </row>
    <row r="25" spans="1:3">
      <c r="A25" s="4" t="s">
        <v>348</v>
      </c>
      <c r="B25" s="7" t="n">
        <v>57361495</v>
      </c>
    </row>
    <row r="26" spans="1:3">
      <c r="A26" s="4" t="s">
        <v>349</v>
      </c>
      <c r="B26" s="4" t="s">
        <v>29</v>
      </c>
      <c r="C26" s="7" t="n">
        <v>57361495</v>
      </c>
    </row>
    <row r="27" spans="1:3">
      <c r="A27" s="4" t="s">
        <v>357</v>
      </c>
      <c r="B27" s="4" t="s">
        <v>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4"/>
    <col customWidth="1" max="3" min="3" width="25"/>
  </cols>
  <sheetData>
    <row r="1" spans="1:3">
      <c r="A1" s="1" t="s">
        <v>358</v>
      </c>
      <c r="B1" s="2" t="s">
        <v>1</v>
      </c>
    </row>
    <row r="2" spans="1:3">
      <c r="B2" s="2" t="s">
        <v>2</v>
      </c>
      <c r="C2" s="2" t="s">
        <v>61</v>
      </c>
    </row>
    <row r="3" spans="1:3">
      <c r="A3" s="4" t="s">
        <v>359</v>
      </c>
    </row>
    <row r="4" spans="1:3">
      <c r="A4" s="3" t="s">
        <v>159</v>
      </c>
    </row>
    <row r="5" spans="1:3">
      <c r="A5" s="4" t="s">
        <v>318</v>
      </c>
      <c r="B5" s="4" t="s">
        <v>360</v>
      </c>
      <c r="C5" s="4" t="s">
        <v>361</v>
      </c>
    </row>
    <row r="6" spans="1:3">
      <c r="A6" s="4" t="s">
        <v>320</v>
      </c>
      <c r="B6" s="4" t="s">
        <v>362</v>
      </c>
      <c r="C6" s="4" t="s">
        <v>363</v>
      </c>
    </row>
    <row r="7" spans="1:3">
      <c r="A7" s="4" t="s">
        <v>322</v>
      </c>
      <c r="B7" s="4" t="s">
        <v>364</v>
      </c>
      <c r="C7" s="4" t="s">
        <v>365</v>
      </c>
    </row>
    <row r="8" spans="1:3">
      <c r="A8" s="4" t="s">
        <v>366</v>
      </c>
    </row>
    <row r="9" spans="1:3">
      <c r="A9" s="3" t="s">
        <v>159</v>
      </c>
    </row>
    <row r="10" spans="1:3">
      <c r="A10" s="4" t="s">
        <v>318</v>
      </c>
      <c r="B10" s="4" t="s">
        <v>367</v>
      </c>
      <c r="C10" s="4" t="s">
        <v>368</v>
      </c>
    </row>
    <row r="11" spans="1:3">
      <c r="A11" s="4" t="s">
        <v>320</v>
      </c>
      <c r="B11" s="4" t="s">
        <v>369</v>
      </c>
      <c r="C11" s="4" t="s">
        <v>370</v>
      </c>
    </row>
    <row r="12" spans="1:3">
      <c r="A12" s="4" t="s">
        <v>322</v>
      </c>
      <c r="B12" s="4" t="s">
        <v>371</v>
      </c>
      <c r="C12" s="4" t="s">
        <v>2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G1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80"/>
    <col customWidth="1" max="7" min="7" width="80"/>
    <col customWidth="1" max="8" min="8" width="14"/>
    <col customWidth="1" max="9" min="9" width="80"/>
    <col customWidth="1" max="10" min="10" width="14"/>
    <col customWidth="1" max="11" min="11" width="80"/>
    <col customWidth="1" max="12" min="12" width="80"/>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80"/>
    <col customWidth="1" max="21" min="21" width="14"/>
    <col customWidth="1" max="22" min="22" width="14"/>
    <col customWidth="1" max="23" min="23" width="80"/>
    <col customWidth="1" max="24" min="24" width="13"/>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spans="1:33">
      <c r="A1" s="1" t="s">
        <v>372</v>
      </c>
      <c r="B1" s="2" t="s">
        <v>200</v>
      </c>
      <c r="C1" s="2" t="s">
        <v>201</v>
      </c>
      <c r="D1" s="2" t="s">
        <v>202</v>
      </c>
      <c r="E1" s="2" t="s">
        <v>373</v>
      </c>
      <c r="F1" s="2" t="s">
        <v>325</v>
      </c>
      <c r="G1" s="2" t="s">
        <v>211</v>
      </c>
      <c r="H1" s="2" t="s">
        <v>374</v>
      </c>
      <c r="I1" s="2" t="s">
        <v>375</v>
      </c>
      <c r="J1" s="2" t="s">
        <v>376</v>
      </c>
      <c r="K1" s="2" t="s">
        <v>377</v>
      </c>
      <c r="L1" s="2" t="s">
        <v>378</v>
      </c>
      <c r="M1" s="2" t="s">
        <v>379</v>
      </c>
      <c r="N1" s="2" t="s">
        <v>216</v>
      </c>
      <c r="O1" s="2" t="s">
        <v>217</v>
      </c>
      <c r="P1" s="2" t="s">
        <v>218</v>
      </c>
      <c r="Q1" s="2" t="s">
        <v>380</v>
      </c>
      <c r="R1" s="2" t="s">
        <v>219</v>
      </c>
      <c r="S1" s="2" t="s">
        <v>223</v>
      </c>
      <c r="T1" s="2" t="s">
        <v>381</v>
      </c>
      <c r="U1" s="2" t="s">
        <v>224</v>
      </c>
      <c r="V1" s="2" t="s">
        <v>382</v>
      </c>
      <c r="W1" s="2" t="s">
        <v>383</v>
      </c>
      <c r="X1" s="2" t="s">
        <v>384</v>
      </c>
      <c r="Y1" s="2" t="s">
        <v>204</v>
      </c>
      <c r="Z1" s="2" t="s">
        <v>385</v>
      </c>
      <c r="AA1" s="2" t="s">
        <v>226</v>
      </c>
      <c r="AB1" s="2" t="s">
        <v>2</v>
      </c>
      <c r="AC1" s="2" t="s">
        <v>61</v>
      </c>
      <c r="AD1" s="2" t="s">
        <v>2</v>
      </c>
      <c r="AE1" s="2" t="s">
        <v>61</v>
      </c>
      <c r="AF1" s="2" t="s">
        <v>227</v>
      </c>
      <c r="AG1" s="2" t="s">
        <v>25</v>
      </c>
    </row>
    <row r="2" spans="1:33">
      <c r="A2" s="3" t="s">
        <v>386</v>
      </c>
    </row>
    <row r="3" spans="1:33">
      <c r="A3" s="4" t="s">
        <v>387</v>
      </c>
      <c r="AB3" s="7" t="n">
        <v>790820</v>
      </c>
      <c r="AC3" s="7" t="n">
        <v>760050</v>
      </c>
      <c r="AD3" s="7" t="n">
        <v>2074176</v>
      </c>
      <c r="AE3" s="7" t="n">
        <v>3639364</v>
      </c>
    </row>
    <row r="4" spans="1:33">
      <c r="A4" s="4" t="s">
        <v>57</v>
      </c>
      <c r="AB4" s="5" t="n">
        <v>66986566</v>
      </c>
      <c r="AD4" s="5" t="n">
        <v>66986566</v>
      </c>
      <c r="AG4" s="5" t="n">
        <v>60263720</v>
      </c>
    </row>
    <row r="5" spans="1:33">
      <c r="A5" s="4" t="s">
        <v>388</v>
      </c>
      <c r="AB5" s="7" t="n">
        <v>0</v>
      </c>
      <c r="AD5" s="7" t="n">
        <v>0</v>
      </c>
    </row>
    <row r="6" spans="1:33">
      <c r="A6" s="4" t="s">
        <v>234</v>
      </c>
      <c r="C6" s="4" t="s">
        <v>235</v>
      </c>
      <c r="N6" s="4" t="s">
        <v>236</v>
      </c>
      <c r="P6" s="4" t="s">
        <v>236</v>
      </c>
      <c r="S6" s="4" t="s">
        <v>236</v>
      </c>
      <c r="AA6" s="4" t="s">
        <v>237</v>
      </c>
    </row>
    <row r="7" spans="1:33">
      <c r="A7" s="4" t="s">
        <v>242</v>
      </c>
      <c r="B7" s="5" t="n">
        <v>50000</v>
      </c>
      <c r="C7" s="5" t="n">
        <v>10000</v>
      </c>
      <c r="D7" s="5" t="n">
        <v>30000</v>
      </c>
      <c r="N7" s="5" t="n">
        <v>25000</v>
      </c>
      <c r="O7" s="5" t="n">
        <v>200000</v>
      </c>
      <c r="P7" s="5" t="n">
        <v>25000</v>
      </c>
      <c r="S7" s="5" t="n">
        <v>1000000</v>
      </c>
    </row>
    <row r="8" spans="1:33">
      <c r="A8" s="4" t="s">
        <v>389</v>
      </c>
      <c r="C8" s="9" t="n">
        <v>0.5</v>
      </c>
      <c r="N8" s="9" t="n">
        <v>0.5</v>
      </c>
      <c r="P8" s="9" t="n">
        <v>0.5</v>
      </c>
    </row>
    <row r="9" spans="1:33">
      <c r="A9" s="4" t="s">
        <v>233</v>
      </c>
      <c r="C9" s="7" t="n">
        <v>4868</v>
      </c>
      <c r="N9" s="7" t="n">
        <v>7947</v>
      </c>
      <c r="P9" s="7" t="n">
        <v>8462</v>
      </c>
    </row>
    <row r="10" spans="1:33">
      <c r="A10" s="4" t="s">
        <v>390</v>
      </c>
      <c r="AB10" s="5" t="n">
        <v>2437832</v>
      </c>
      <c r="AD10" s="5" t="n">
        <v>2437832</v>
      </c>
      <c r="AG10" s="7" t="n">
        <v>8828405</v>
      </c>
    </row>
    <row r="11" spans="1:33">
      <c r="A11" s="4" t="s">
        <v>391</v>
      </c>
      <c r="AD11" s="5" t="n">
        <v>6484117</v>
      </c>
    </row>
    <row r="12" spans="1:33">
      <c r="A12" s="4" t="s">
        <v>243</v>
      </c>
      <c r="S12" s="9" t="n">
        <v>0.5</v>
      </c>
    </row>
    <row r="13" spans="1:33">
      <c r="A13" s="4" t="s">
        <v>392</v>
      </c>
      <c r="AF13" s="5" t="n">
        <v>1750000</v>
      </c>
    </row>
    <row r="14" spans="1:33">
      <c r="A14" s="4" t="s">
        <v>393</v>
      </c>
      <c r="AB14" s="7" t="n">
        <v>85183</v>
      </c>
      <c r="AD14" s="5" t="n">
        <v>299432</v>
      </c>
      <c r="AE14" s="5" t="n">
        <v>251022</v>
      </c>
    </row>
    <row r="15" spans="1:33">
      <c r="A15" s="4" t="s">
        <v>394</v>
      </c>
      <c r="AD15" s="5" t="n">
        <v>168000</v>
      </c>
    </row>
    <row r="16" spans="1:33">
      <c r="A16" s="4" t="s">
        <v>76</v>
      </c>
      <c r="AD16" s="5" t="n">
        <v>-33600</v>
      </c>
    </row>
    <row r="17" spans="1:33">
      <c r="A17" s="4" t="s">
        <v>395</v>
      </c>
      <c r="AD17" s="5" t="n">
        <v>120501</v>
      </c>
    </row>
    <row r="18" spans="1:33">
      <c r="A18" s="4" t="s">
        <v>75</v>
      </c>
      <c r="AD18" s="5" t="n">
        <v>-2479124</v>
      </c>
      <c r="AE18" s="5" t="n">
        <v>-3756985</v>
      </c>
    </row>
    <row r="19" spans="1:33">
      <c r="A19" s="4" t="s">
        <v>107</v>
      </c>
      <c r="AD19" s="5" t="n">
        <v>1370000</v>
      </c>
      <c r="AE19" s="5" t="n">
        <v>300000</v>
      </c>
    </row>
    <row r="20" spans="1:33">
      <c r="A20" s="4" t="s">
        <v>396</v>
      </c>
      <c r="AD20" s="7" t="n">
        <v>340</v>
      </c>
    </row>
    <row r="21" spans="1:33">
      <c r="A21" s="4" t="s">
        <v>397</v>
      </c>
    </row>
    <row r="22" spans="1:33">
      <c r="A22" s="3" t="s">
        <v>386</v>
      </c>
    </row>
    <row r="23" spans="1:33">
      <c r="A23" s="4" t="s">
        <v>398</v>
      </c>
      <c r="Q23" s="5" t="n">
        <v>2000000</v>
      </c>
    </row>
    <row r="24" spans="1:33">
      <c r="A24" s="4" t="s">
        <v>234</v>
      </c>
      <c r="Q24" s="4" t="s">
        <v>236</v>
      </c>
    </row>
    <row r="25" spans="1:33">
      <c r="A25" s="4" t="s">
        <v>242</v>
      </c>
      <c r="Q25" s="5" t="n">
        <v>100000</v>
      </c>
    </row>
    <row r="26" spans="1:33">
      <c r="A26" s="4" t="s">
        <v>389</v>
      </c>
      <c r="Q26" s="7" t="n">
        <v>755081</v>
      </c>
    </row>
    <row r="27" spans="1:33">
      <c r="A27" s="4" t="s">
        <v>243</v>
      </c>
      <c r="Q27" s="9" t="n">
        <v>0.5</v>
      </c>
    </row>
    <row r="28" spans="1:33">
      <c r="A28" s="4" t="s">
        <v>399</v>
      </c>
      <c r="Q28" s="7" t="n">
        <v>39000</v>
      </c>
    </row>
    <row r="29" spans="1:33">
      <c r="A29" s="4" t="s">
        <v>75</v>
      </c>
      <c r="Q29" s="7" t="n">
        <v>794081</v>
      </c>
    </row>
    <row r="30" spans="1:33">
      <c r="A30" s="4" t="s">
        <v>254</v>
      </c>
      <c r="Q30" s="4" t="s">
        <v>400</v>
      </c>
    </row>
    <row r="31" spans="1:33">
      <c r="A31" s="4" t="s">
        <v>401</v>
      </c>
    </row>
    <row r="32" spans="1:33">
      <c r="A32" s="3" t="s">
        <v>386</v>
      </c>
    </row>
    <row r="33" spans="1:33">
      <c r="A33" s="4" t="s">
        <v>264</v>
      </c>
      <c r="T33" s="5" t="n">
        <v>50000</v>
      </c>
    </row>
    <row r="34" spans="1:33">
      <c r="A34" s="4" t="s">
        <v>265</v>
      </c>
      <c r="T34" s="4" t="s">
        <v>235</v>
      </c>
    </row>
    <row r="35" spans="1:33">
      <c r="A35" s="4" t="s">
        <v>243</v>
      </c>
      <c r="T35" s="9" t="n">
        <v>0.5</v>
      </c>
    </row>
    <row r="36" spans="1:33">
      <c r="A36" s="4" t="s">
        <v>402</v>
      </c>
      <c r="T36" s="4" t="s">
        <v>403</v>
      </c>
    </row>
    <row r="37" spans="1:33">
      <c r="A37" s="4" t="s">
        <v>404</v>
      </c>
    </row>
    <row r="38" spans="1:33">
      <c r="A38" s="3" t="s">
        <v>386</v>
      </c>
    </row>
    <row r="39" spans="1:33">
      <c r="A39" s="4" t="s">
        <v>57</v>
      </c>
      <c r="H39" s="5" t="n">
        <v>336000</v>
      </c>
    </row>
    <row r="40" spans="1:33">
      <c r="A40" s="4" t="s">
        <v>306</v>
      </c>
      <c r="E40" s="5" t="n">
        <v>3400000</v>
      </c>
      <c r="AD40" s="5" t="n">
        <v>2071800</v>
      </c>
    </row>
    <row r="41" spans="1:33">
      <c r="A41" s="4" t="s">
        <v>405</v>
      </c>
      <c r="AD41" s="7" t="n">
        <v>1038300</v>
      </c>
    </row>
    <row r="42" spans="1:33">
      <c r="A42" s="4" t="s">
        <v>264</v>
      </c>
      <c r="AD42" s="5" t="n">
        <v>2071800</v>
      </c>
    </row>
    <row r="43" spans="1:33">
      <c r="A43" s="4" t="s">
        <v>265</v>
      </c>
      <c r="AD43" s="4" t="s">
        <v>235</v>
      </c>
    </row>
    <row r="44" spans="1:33">
      <c r="A44" s="4" t="s">
        <v>243</v>
      </c>
      <c r="AB44" s="9" t="n">
        <v>0.5</v>
      </c>
      <c r="AD44" s="9" t="n">
        <v>0.5</v>
      </c>
    </row>
    <row r="45" spans="1:33">
      <c r="A45" s="4" t="s">
        <v>392</v>
      </c>
      <c r="AB45" s="5" t="n">
        <v>100000</v>
      </c>
      <c r="AD45" s="5" t="n">
        <v>100000</v>
      </c>
    </row>
    <row r="46" spans="1:33">
      <c r="A46" s="4" t="s">
        <v>406</v>
      </c>
      <c r="AD46" s="5" t="n">
        <v>815046</v>
      </c>
    </row>
    <row r="47" spans="1:33">
      <c r="A47" s="4" t="s">
        <v>394</v>
      </c>
      <c r="H47" s="7" t="n">
        <v>168000</v>
      </c>
    </row>
    <row r="48" spans="1:33">
      <c r="A48" s="4" t="s">
        <v>76</v>
      </c>
      <c r="H48" s="5" t="n">
        <v>33600</v>
      </c>
    </row>
    <row r="49" spans="1:33">
      <c r="A49" s="4" t="s">
        <v>399</v>
      </c>
      <c r="H49" s="7" t="n">
        <v>201600</v>
      </c>
    </row>
    <row r="50" spans="1:33">
      <c r="A50" s="4" t="s">
        <v>407</v>
      </c>
      <c r="AD50" s="7" t="n">
        <v>407523</v>
      </c>
    </row>
    <row r="51" spans="1:33">
      <c r="A51" s="4" t="s">
        <v>75</v>
      </c>
      <c r="E51" s="7" t="n">
        <v>1190000</v>
      </c>
    </row>
    <row r="52" spans="1:33">
      <c r="A52" s="4" t="s">
        <v>158</v>
      </c>
    </row>
    <row r="53" spans="1:33">
      <c r="A53" s="3" t="s">
        <v>386</v>
      </c>
    </row>
    <row r="54" spans="1:33">
      <c r="A54" s="4" t="s">
        <v>408</v>
      </c>
      <c r="AB54" s="7" t="n">
        <v>7892</v>
      </c>
      <c r="AC54" s="5" t="n">
        <v>4164</v>
      </c>
      <c r="AD54" s="5" t="n">
        <v>22502</v>
      </c>
      <c r="AE54" s="5" t="n">
        <v>12489</v>
      </c>
    </row>
    <row r="55" spans="1:33">
      <c r="A55" s="4" t="s">
        <v>409</v>
      </c>
      <c r="AD55" s="7" t="n">
        <v>96122</v>
      </c>
    </row>
    <row r="56" spans="1:33">
      <c r="A56" s="4" t="s">
        <v>410</v>
      </c>
      <c r="AD56" s="4" t="s">
        <v>411</v>
      </c>
    </row>
    <row r="57" spans="1:33">
      <c r="A57" s="4" t="s">
        <v>328</v>
      </c>
      <c r="F57" s="5" t="n">
        <v>50000</v>
      </c>
      <c r="AD57" s="5" t="n">
        <v>50000</v>
      </c>
    </row>
    <row r="58" spans="1:33">
      <c r="A58" s="4" t="s">
        <v>412</v>
      </c>
      <c r="F58" s="4" t="s">
        <v>413</v>
      </c>
    </row>
    <row r="59" spans="1:33">
      <c r="A59" s="4" t="s">
        <v>414</v>
      </c>
      <c r="F59" s="4" t="s">
        <v>415</v>
      </c>
    </row>
    <row r="60" spans="1:33">
      <c r="A60" s="4" t="s">
        <v>416</v>
      </c>
    </row>
    <row r="61" spans="1:33">
      <c r="A61" s="3" t="s">
        <v>386</v>
      </c>
    </row>
    <row r="62" spans="1:33">
      <c r="A62" s="4" t="s">
        <v>387</v>
      </c>
      <c r="AB62" s="5" t="n">
        <v>293664</v>
      </c>
      <c r="AD62" s="7" t="n">
        <v>316428</v>
      </c>
    </row>
    <row r="63" spans="1:33">
      <c r="A63" s="4" t="s">
        <v>388</v>
      </c>
      <c r="AB63" s="4" t="s">
        <v>29</v>
      </c>
      <c r="AD63" s="4" t="s">
        <v>29</v>
      </c>
      <c r="AG63" s="7" t="n">
        <v>57361495</v>
      </c>
    </row>
    <row r="64" spans="1:33">
      <c r="A64" s="4" t="s">
        <v>398</v>
      </c>
      <c r="V64" s="5" t="n">
        <v>36547903</v>
      </c>
    </row>
    <row r="65" spans="1:33">
      <c r="A65" s="4" t="s">
        <v>389</v>
      </c>
      <c r="G65" s="9" t="n">
        <v>0.5</v>
      </c>
      <c r="L65" s="7" t="n">
        <v>1</v>
      </c>
      <c r="U65" s="9" t="n">
        <v>0.5</v>
      </c>
      <c r="Y65" s="9" t="n">
        <v>0.5</v>
      </c>
    </row>
    <row r="66" spans="1:33">
      <c r="A66" s="4" t="s">
        <v>233</v>
      </c>
      <c r="W66" s="7" t="n">
        <v>743416</v>
      </c>
      <c r="Y66" s="7" t="n">
        <v>53564</v>
      </c>
      <c r="AD66" s="5" t="n">
        <v>9516</v>
      </c>
    </row>
    <row r="67" spans="1:33">
      <c r="A67" s="4" t="s">
        <v>417</v>
      </c>
      <c r="I67" s="5" t="n">
        <v>5000</v>
      </c>
      <c r="L67" s="5" t="n">
        <v>1200000</v>
      </c>
      <c r="U67" s="5" t="n">
        <v>1070744</v>
      </c>
      <c r="Z67" s="5" t="n">
        <v>5000</v>
      </c>
    </row>
    <row r="68" spans="1:33">
      <c r="A68" s="4" t="s">
        <v>264</v>
      </c>
      <c r="G68" s="5" t="n">
        <v>200000</v>
      </c>
      <c r="I68" s="5" t="n">
        <v>30000</v>
      </c>
      <c r="L68" s="5" t="n">
        <v>2400000</v>
      </c>
      <c r="R68" s="5" t="n">
        <v>4710000</v>
      </c>
      <c r="Y68" s="5" t="n">
        <v>100000</v>
      </c>
    </row>
    <row r="69" spans="1:33">
      <c r="A69" s="4" t="s">
        <v>265</v>
      </c>
      <c r="G69" s="4" t="s">
        <v>235</v>
      </c>
      <c r="I69" s="4" t="s">
        <v>235</v>
      </c>
      <c r="Y69" s="4" t="s">
        <v>235</v>
      </c>
    </row>
    <row r="70" spans="1:33">
      <c r="A70" s="4" t="s">
        <v>243</v>
      </c>
      <c r="I70" s="9" t="n">
        <v>0.5</v>
      </c>
      <c r="V70" s="9" t="n">
        <v>1.5</v>
      </c>
    </row>
    <row r="71" spans="1:33">
      <c r="A71" s="4" t="s">
        <v>392</v>
      </c>
      <c r="V71" s="5" t="n">
        <v>24365269</v>
      </c>
    </row>
    <row r="72" spans="1:33">
      <c r="A72" s="4" t="s">
        <v>393</v>
      </c>
      <c r="AB72" s="5" t="n">
        <v>60087</v>
      </c>
      <c r="AC72" s="7" t="n">
        <v>265787</v>
      </c>
      <c r="AD72" s="5" t="n">
        <v>334696</v>
      </c>
      <c r="AE72" s="7" t="n">
        <v>915489</v>
      </c>
    </row>
    <row r="73" spans="1:33">
      <c r="A73" s="4" t="s">
        <v>418</v>
      </c>
      <c r="AB73" s="5" t="n">
        <v>380548</v>
      </c>
    </row>
    <row r="74" spans="1:33">
      <c r="A74" s="4" t="s">
        <v>419</v>
      </c>
      <c r="G74" s="4" t="s">
        <v>420</v>
      </c>
      <c r="I74" s="4" t="s">
        <v>421</v>
      </c>
      <c r="L74" s="4" t="s">
        <v>422</v>
      </c>
      <c r="W74" s="4" t="s">
        <v>423</v>
      </c>
    </row>
    <row r="75" spans="1:33">
      <c r="A75" s="4" t="s">
        <v>424</v>
      </c>
      <c r="G75" s="7" t="n">
        <v>120501</v>
      </c>
      <c r="R75" s="7" t="n">
        <v>814927</v>
      </c>
      <c r="V75" s="7" t="n">
        <v>0</v>
      </c>
      <c r="Y75" s="7" t="n">
        <v>53564</v>
      </c>
    </row>
    <row r="76" spans="1:33">
      <c r="A76" s="4" t="s">
        <v>395</v>
      </c>
      <c r="AB76" s="5" t="n">
        <v>1366</v>
      </c>
      <c r="AD76" s="7" t="n">
        <v>9516</v>
      </c>
    </row>
    <row r="77" spans="1:33">
      <c r="A77" s="4" t="s">
        <v>425</v>
      </c>
      <c r="J77" s="5" t="n">
        <v>600000</v>
      </c>
    </row>
    <row r="78" spans="1:33">
      <c r="A78" s="4" t="s">
        <v>328</v>
      </c>
      <c r="AD78" s="5" t="n">
        <v>16116846</v>
      </c>
    </row>
    <row r="79" spans="1:33">
      <c r="A79" s="4" t="s">
        <v>107</v>
      </c>
      <c r="R79" s="7" t="n">
        <v>1370000</v>
      </c>
    </row>
    <row r="80" spans="1:33">
      <c r="A80" s="4" t="s">
        <v>426</v>
      </c>
      <c r="R80" s="9" t="n">
        <v>0.5</v>
      </c>
    </row>
    <row r="81" spans="1:33">
      <c r="A81" s="4" t="s">
        <v>427</v>
      </c>
    </row>
    <row r="82" spans="1:33">
      <c r="A82" s="3" t="s">
        <v>386</v>
      </c>
    </row>
    <row r="83" spans="1:33">
      <c r="A83" s="4" t="s">
        <v>393</v>
      </c>
      <c r="AB83" s="7" t="n">
        <v>145270</v>
      </c>
      <c r="AD83" s="7" t="n">
        <v>634128</v>
      </c>
    </row>
    <row r="84" spans="1:33">
      <c r="A84" s="4" t="s">
        <v>428</v>
      </c>
    </row>
    <row r="85" spans="1:33">
      <c r="A85" s="3" t="s">
        <v>386</v>
      </c>
    </row>
    <row r="86" spans="1:33">
      <c r="A86" s="4" t="s">
        <v>398</v>
      </c>
      <c r="M86" s="5" t="n">
        <v>1500000</v>
      </c>
    </row>
    <row r="87" spans="1:33">
      <c r="A87" s="4" t="s">
        <v>233</v>
      </c>
      <c r="M87" s="7" t="n">
        <v>2835061</v>
      </c>
    </row>
    <row r="88" spans="1:33">
      <c r="A88" s="4" t="s">
        <v>243</v>
      </c>
      <c r="M88" s="9" t="n">
        <v>0.5</v>
      </c>
    </row>
    <row r="89" spans="1:33">
      <c r="A89" s="4" t="s">
        <v>429</v>
      </c>
    </row>
    <row r="90" spans="1:33">
      <c r="A90" s="3" t="s">
        <v>386</v>
      </c>
    </row>
    <row r="91" spans="1:33">
      <c r="A91" s="4" t="s">
        <v>417</v>
      </c>
      <c r="M91" s="5" t="n">
        <v>375000</v>
      </c>
      <c r="X91" s="5" t="n">
        <v>375000</v>
      </c>
    </row>
    <row r="92" spans="1:33">
      <c r="A92" s="4" t="s">
        <v>430</v>
      </c>
    </row>
    <row r="93" spans="1:33">
      <c r="A93" s="3" t="s">
        <v>386</v>
      </c>
    </row>
    <row r="94" spans="1:33">
      <c r="A94" s="4" t="s">
        <v>417</v>
      </c>
      <c r="X94" s="5" t="n">
        <v>375000</v>
      </c>
    </row>
    <row r="95" spans="1:33">
      <c r="A95" s="4" t="s">
        <v>431</v>
      </c>
    </row>
    <row r="96" spans="1:33">
      <c r="A96" s="3" t="s">
        <v>386</v>
      </c>
    </row>
    <row r="97" spans="1:33">
      <c r="A97" s="4" t="s">
        <v>417</v>
      </c>
      <c r="X97" s="5" t="n">
        <v>375000</v>
      </c>
    </row>
    <row r="98" spans="1:33">
      <c r="A98" s="4" t="s">
        <v>432</v>
      </c>
    </row>
    <row r="99" spans="1:33">
      <c r="A99" s="3" t="s">
        <v>386</v>
      </c>
    </row>
    <row r="100" spans="1:33">
      <c r="A100" s="4" t="s">
        <v>398</v>
      </c>
      <c r="K100" s="5" t="n">
        <v>1000000</v>
      </c>
    </row>
    <row r="101" spans="1:33">
      <c r="A101" s="4" t="s">
        <v>389</v>
      </c>
      <c r="K101" s="9" t="n">
        <v>0.5</v>
      </c>
    </row>
    <row r="102" spans="1:33">
      <c r="A102" s="4" t="s">
        <v>417</v>
      </c>
      <c r="K102" s="5" t="n">
        <v>500000</v>
      </c>
    </row>
    <row r="103" spans="1:33">
      <c r="A103" s="4" t="s">
        <v>419</v>
      </c>
      <c r="K103" s="4" t="s">
        <v>433</v>
      </c>
    </row>
    <row r="104" spans="1:33">
      <c r="A104" s="4" t="s">
        <v>395</v>
      </c>
      <c r="AD104" s="7" t="n">
        <v>53564</v>
      </c>
    </row>
    <row r="105" spans="1:33">
      <c r="A105" s="4" t="s">
        <v>434</v>
      </c>
    </row>
    <row r="106" spans="1:33">
      <c r="A106" s="3" t="s">
        <v>386</v>
      </c>
    </row>
    <row r="107" spans="1:33">
      <c r="A107" s="4" t="s">
        <v>425</v>
      </c>
      <c r="K107" s="5" t="n">
        <v>250000</v>
      </c>
    </row>
    <row r="108" spans="1:33">
      <c r="A108" s="4" t="s">
        <v>435</v>
      </c>
    </row>
    <row r="109" spans="1:33">
      <c r="A109" s="3" t="s">
        <v>386</v>
      </c>
    </row>
    <row r="110" spans="1:33">
      <c r="A110" s="4" t="s">
        <v>425</v>
      </c>
      <c r="K110" s="5" t="n">
        <v>250000</v>
      </c>
    </row>
    <row r="111" spans="1:33">
      <c r="A111" s="4" t="s">
        <v>436</v>
      </c>
    </row>
    <row r="112" spans="1:33">
      <c r="A112" s="3" t="s">
        <v>386</v>
      </c>
    </row>
    <row r="113" spans="1:33">
      <c r="A113" s="4" t="s">
        <v>398</v>
      </c>
      <c r="K113" s="5" t="n">
        <v>200000</v>
      </c>
    </row>
    <row r="114" spans="1:33">
      <c r="A114" s="4" t="s">
        <v>389</v>
      </c>
      <c r="K114" s="9" t="n">
        <v>0.5</v>
      </c>
    </row>
    <row r="115" spans="1:33">
      <c r="A115" s="4" t="s">
        <v>419</v>
      </c>
      <c r="K115" s="4" t="s">
        <v>437</v>
      </c>
    </row>
    <row r="116" spans="1:33">
      <c r="A116" s="4" t="s">
        <v>438</v>
      </c>
    </row>
    <row r="117" spans="1:33">
      <c r="A117" s="3" t="s">
        <v>386</v>
      </c>
    </row>
    <row r="118" spans="1:33">
      <c r="A118" s="4" t="s">
        <v>398</v>
      </c>
      <c r="W118" s="5" t="n">
        <v>1800000</v>
      </c>
    </row>
    <row r="119" spans="1:33">
      <c r="A119" s="4" t="s">
        <v>389</v>
      </c>
      <c r="W119" s="9" t="n">
        <v>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39</v>
      </c>
      <c r="B1" s="2" t="s">
        <v>60</v>
      </c>
      <c r="D1" s="2" t="s">
        <v>1</v>
      </c>
    </row>
    <row r="2" spans="1:5">
      <c r="B2" s="2" t="s">
        <v>2</v>
      </c>
      <c r="C2" s="2" t="s">
        <v>61</v>
      </c>
      <c r="D2" s="2" t="s">
        <v>2</v>
      </c>
      <c r="E2" s="2" t="s">
        <v>61</v>
      </c>
    </row>
    <row r="3" spans="1:5">
      <c r="A3" s="3" t="s">
        <v>141</v>
      </c>
    </row>
    <row r="4" spans="1:5">
      <c r="A4" s="4" t="s">
        <v>79</v>
      </c>
      <c r="B4" s="7" t="n">
        <v>-2082535</v>
      </c>
      <c r="C4" s="7" t="n">
        <v>-5768652</v>
      </c>
      <c r="D4" s="7" t="n">
        <v>467158</v>
      </c>
      <c r="E4" s="7" t="n">
        <v>-6227809</v>
      </c>
    </row>
    <row r="5" spans="1:5">
      <c r="A5" s="4" t="s">
        <v>440</v>
      </c>
      <c r="B5" s="5" t="n">
        <v>-1418223</v>
      </c>
      <c r="C5" s="4" t="s">
        <v>29</v>
      </c>
      <c r="D5" s="5" t="n">
        <v>-4704395</v>
      </c>
      <c r="E5" s="4" t="s">
        <v>29</v>
      </c>
    </row>
    <row r="6" spans="1:5">
      <c r="A6" s="4" t="s">
        <v>441</v>
      </c>
      <c r="B6" s="5" t="n">
        <v>-343620</v>
      </c>
      <c r="C6" s="4" t="s">
        <v>29</v>
      </c>
      <c r="D6" s="5" t="n">
        <v>-2249122</v>
      </c>
      <c r="E6" s="4" t="s">
        <v>29</v>
      </c>
    </row>
    <row r="7" spans="1:5">
      <c r="A7" s="4" t="s">
        <v>442</v>
      </c>
      <c r="B7" s="5" t="n">
        <v>16427</v>
      </c>
      <c r="C7" s="4" t="s">
        <v>29</v>
      </c>
      <c r="D7" s="4" t="s">
        <v>29</v>
      </c>
      <c r="E7" s="4" t="s">
        <v>29</v>
      </c>
    </row>
    <row r="8" spans="1:5">
      <c r="A8" s="4" t="s">
        <v>443</v>
      </c>
      <c r="B8" s="7" t="n">
        <v>-3827951</v>
      </c>
      <c r="C8" s="7" t="n">
        <v>-5768652</v>
      </c>
      <c r="D8" s="7" t="n">
        <v>-6486359</v>
      </c>
      <c r="E8" s="7" t="n">
        <v>-6227809</v>
      </c>
    </row>
    <row r="9" spans="1:5">
      <c r="A9" s="4" t="s">
        <v>444</v>
      </c>
      <c r="B9" s="5" t="n">
        <v>66578958</v>
      </c>
      <c r="C9" s="5" t="n">
        <v>58973457</v>
      </c>
      <c r="D9" s="5" t="n">
        <v>63687700</v>
      </c>
      <c r="E9" s="5" t="n">
        <v>57103514</v>
      </c>
    </row>
    <row r="10" spans="1:5">
      <c r="A10" s="4" t="s">
        <v>445</v>
      </c>
      <c r="B10" s="4" t="s">
        <v>29</v>
      </c>
      <c r="C10" s="4" t="s">
        <v>29</v>
      </c>
      <c r="D10" s="5" t="n">
        <v>586</v>
      </c>
      <c r="E10" s="4" t="s">
        <v>29</v>
      </c>
    </row>
    <row r="11" spans="1:5">
      <c r="A11" s="4" t="s">
        <v>446</v>
      </c>
      <c r="B11" s="5" t="n">
        <v>261753</v>
      </c>
      <c r="C11" s="4" t="s">
        <v>29</v>
      </c>
      <c r="D11" s="5" t="n">
        <v>1932044</v>
      </c>
      <c r="E11" s="4" t="s">
        <v>29</v>
      </c>
    </row>
    <row r="12" spans="1:5">
      <c r="A12" s="4" t="s">
        <v>447</v>
      </c>
      <c r="B12" s="4" t="s">
        <v>29</v>
      </c>
      <c r="C12" s="4" t="s">
        <v>29</v>
      </c>
      <c r="D12" s="5" t="n">
        <v>39407</v>
      </c>
      <c r="E12" s="4" t="s">
        <v>29</v>
      </c>
    </row>
    <row r="13" spans="1:5">
      <c r="A13" s="4" t="s">
        <v>448</v>
      </c>
      <c r="B13" s="5" t="n">
        <v>2000000</v>
      </c>
      <c r="C13" s="4" t="s">
        <v>29</v>
      </c>
      <c r="D13" s="5" t="n">
        <v>2000000</v>
      </c>
      <c r="E13" s="4" t="s">
        <v>29</v>
      </c>
    </row>
    <row r="14" spans="1:5">
      <c r="A14" s="4" t="s">
        <v>449</v>
      </c>
      <c r="B14" s="5" t="n">
        <v>68840711</v>
      </c>
      <c r="C14" s="5" t="n">
        <v>58973457</v>
      </c>
      <c r="D14" s="5" t="n">
        <v>67659737</v>
      </c>
      <c r="E14" s="5" t="n">
        <v>57103514</v>
      </c>
    </row>
    <row r="15" spans="1:5">
      <c r="A15" s="3" t="s">
        <v>450</v>
      </c>
    </row>
    <row r="16" spans="1:5">
      <c r="A16" s="4" t="s">
        <v>81</v>
      </c>
      <c r="B16" s="9" t="n">
        <v>-0.03</v>
      </c>
      <c r="C16" s="10" t="n">
        <v>-0.1</v>
      </c>
      <c r="D16" s="9" t="n">
        <v>0.01</v>
      </c>
      <c r="E16" s="9" t="n">
        <v>-0.11</v>
      </c>
    </row>
    <row r="17" spans="1:5">
      <c r="A17" s="4" t="s">
        <v>82</v>
      </c>
      <c r="B17" s="9" t="n">
        <v>-0.06</v>
      </c>
      <c r="C17" s="10" t="n">
        <v>-0.1</v>
      </c>
      <c r="D17" s="10" t="n">
        <v>-0.1</v>
      </c>
      <c r="E17" s="9" t="n">
        <v>-0.1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451</v>
      </c>
      <c r="B1" s="2" t="s">
        <v>452</v>
      </c>
    </row>
    <row r="2" spans="1:2">
      <c r="A2" s="3" t="s">
        <v>171</v>
      </c>
    </row>
    <row r="3" spans="1:2">
      <c r="A3" s="5" t="n">
        <v>2017</v>
      </c>
      <c r="B3" s="7" t="n">
        <v>21347</v>
      </c>
    </row>
    <row r="4" spans="1:2">
      <c r="A4" s="5" t="n">
        <v>2018</v>
      </c>
      <c r="B4" s="5" t="n">
        <v>71797</v>
      </c>
    </row>
    <row r="5" spans="1:2">
      <c r="A5" s="5" t="n">
        <v>2019</v>
      </c>
      <c r="B5" s="4" t="s">
        <v>29</v>
      </c>
    </row>
    <row r="6" spans="1:2">
      <c r="A6" s="5" t="n">
        <v>2020</v>
      </c>
      <c r="B6" s="4" t="s">
        <v>29</v>
      </c>
    </row>
    <row r="7" spans="1:2">
      <c r="A7" s="5" t="n">
        <v>2021</v>
      </c>
      <c r="B7" s="4" t="s">
        <v>29</v>
      </c>
    </row>
    <row r="8" spans="1:2">
      <c r="A8" s="4" t="s">
        <v>453</v>
      </c>
      <c r="B8" s="4" t="s">
        <v>29</v>
      </c>
    </row>
    <row r="9" spans="1:2">
      <c r="A9" s="4" t="s">
        <v>454</v>
      </c>
      <c r="B9" s="7" t="n">
        <v>931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 customWidth="1" max="7" min="7" width="14"/>
  </cols>
  <sheetData>
    <row r="1" spans="1:7">
      <c r="A1" s="1" t="s">
        <v>455</v>
      </c>
      <c r="B1" s="2" t="s">
        <v>60</v>
      </c>
      <c r="D1" s="2" t="s">
        <v>1</v>
      </c>
    </row>
    <row r="2" spans="1:7">
      <c r="B2" s="2" t="s">
        <v>2</v>
      </c>
      <c r="C2" s="2" t="s">
        <v>61</v>
      </c>
      <c r="D2" s="2" t="s">
        <v>2</v>
      </c>
      <c r="E2" s="2" t="s">
        <v>61</v>
      </c>
      <c r="F2" s="2" t="s">
        <v>227</v>
      </c>
      <c r="G2" s="2" t="s">
        <v>25</v>
      </c>
    </row>
    <row r="3" spans="1:7">
      <c r="A3" s="3" t="s">
        <v>456</v>
      </c>
    </row>
    <row r="4" spans="1:7">
      <c r="A4" s="4" t="s">
        <v>457</v>
      </c>
      <c r="B4" s="7" t="n">
        <v>18067</v>
      </c>
      <c r="C4" s="7" t="n">
        <v>21039</v>
      </c>
      <c r="D4" s="7" t="n">
        <v>81480</v>
      </c>
      <c r="E4" s="7" t="n">
        <v>64375</v>
      </c>
    </row>
    <row r="5" spans="1:7">
      <c r="A5" s="4" t="s">
        <v>458</v>
      </c>
      <c r="F5" s="7" t="n">
        <v>125000</v>
      </c>
    </row>
    <row r="6" spans="1:7">
      <c r="A6" s="4" t="s">
        <v>459</v>
      </c>
      <c r="F6" s="5" t="n">
        <v>1750000</v>
      </c>
    </row>
    <row r="7" spans="1:7">
      <c r="A7" s="4" t="s">
        <v>48</v>
      </c>
      <c r="B7" s="5" t="n">
        <v>681625</v>
      </c>
      <c r="D7" s="5" t="n">
        <v>681625</v>
      </c>
      <c r="G7" s="4" t="s">
        <v>29</v>
      </c>
    </row>
    <row r="8" spans="1:7">
      <c r="A8" s="4" t="s">
        <v>70</v>
      </c>
      <c r="B8" s="7" t="n">
        <v>633292</v>
      </c>
      <c r="C8" s="4" t="s">
        <v>29</v>
      </c>
      <c r="D8" s="7" t="n">
        <v>633292</v>
      </c>
      <c r="E8" s="4" t="s">
        <v>2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6"/>
    <col customWidth="1" max="13" min="13" width="80"/>
    <col customWidth="1" max="14" min="14" width="14"/>
    <col customWidth="1" max="15" min="15" width="16"/>
    <col customWidth="1" max="16" min="16" width="80"/>
    <col customWidth="1" max="17" min="17" width="14"/>
    <col customWidth="1" max="18" min="18" width="14"/>
  </cols>
  <sheetData>
    <row r="1" spans="1:18">
      <c r="A1" s="1" t="s">
        <v>460</v>
      </c>
      <c r="B1" s="2" t="s">
        <v>461</v>
      </c>
      <c r="C1" s="2" t="s">
        <v>194</v>
      </c>
      <c r="D1" s="2" t="s">
        <v>462</v>
      </c>
      <c r="E1" s="2" t="s">
        <v>463</v>
      </c>
      <c r="F1" s="2" t="s">
        <v>464</v>
      </c>
      <c r="G1" s="2" t="s">
        <v>195</v>
      </c>
      <c r="H1" s="2" t="s">
        <v>196</v>
      </c>
      <c r="I1" s="2" t="s">
        <v>197</v>
      </c>
      <c r="J1" s="2" t="s">
        <v>198</v>
      </c>
      <c r="K1" s="2" t="s">
        <v>199</v>
      </c>
      <c r="L1" s="2" t="s">
        <v>325</v>
      </c>
      <c r="M1" s="2" t="s">
        <v>465</v>
      </c>
      <c r="N1" s="2" t="s">
        <v>213</v>
      </c>
      <c r="O1" s="2" t="s">
        <v>214</v>
      </c>
      <c r="P1" s="2" t="s">
        <v>215</v>
      </c>
      <c r="Q1" s="2" t="s">
        <v>2</v>
      </c>
      <c r="R1" s="2" t="s">
        <v>223</v>
      </c>
    </row>
    <row r="2" spans="1:18">
      <c r="A2" s="3" t="s">
        <v>466</v>
      </c>
    </row>
    <row r="3" spans="1:18">
      <c r="A3" s="4" t="s">
        <v>243</v>
      </c>
      <c r="R3" s="9" t="n">
        <v>0.5</v>
      </c>
    </row>
    <row r="4" spans="1:18">
      <c r="A4" s="4" t="s">
        <v>467</v>
      </c>
    </row>
    <row r="5" spans="1:18">
      <c r="A5" s="3" t="s">
        <v>466</v>
      </c>
    </row>
    <row r="6" spans="1:18">
      <c r="A6" s="4" t="s">
        <v>468</v>
      </c>
      <c r="L6" s="5" t="n">
        <v>50000</v>
      </c>
      <c r="Q6" s="5" t="n">
        <v>50000</v>
      </c>
    </row>
    <row r="7" spans="1:18">
      <c r="A7" s="4" t="s">
        <v>412</v>
      </c>
      <c r="L7" s="4" t="s">
        <v>413</v>
      </c>
    </row>
    <row r="8" spans="1:18">
      <c r="A8" s="4" t="s">
        <v>275</v>
      </c>
    </row>
    <row r="9" spans="1:18">
      <c r="A9" s="3" t="s">
        <v>466</v>
      </c>
    </row>
    <row r="10" spans="1:18">
      <c r="A10" s="4" t="s">
        <v>469</v>
      </c>
      <c r="C10" s="5" t="n">
        <v>50000</v>
      </c>
      <c r="J10" s="5" t="n">
        <v>50000</v>
      </c>
      <c r="N10" s="5" t="n">
        <v>500000</v>
      </c>
    </row>
    <row r="11" spans="1:18">
      <c r="A11" s="4" t="s">
        <v>265</v>
      </c>
      <c r="C11" s="4" t="s">
        <v>236</v>
      </c>
      <c r="J11" s="4" t="s">
        <v>236</v>
      </c>
      <c r="N11" s="4" t="s">
        <v>236</v>
      </c>
    </row>
    <row r="12" spans="1:18">
      <c r="A12" s="4" t="s">
        <v>243</v>
      </c>
      <c r="C12" s="9" t="n">
        <v>0.5</v>
      </c>
      <c r="J12" s="9" t="n">
        <v>0.5</v>
      </c>
      <c r="N12" s="9" t="n">
        <v>0.5</v>
      </c>
    </row>
    <row r="13" spans="1:18">
      <c r="A13" s="4" t="s">
        <v>468</v>
      </c>
      <c r="O13" s="5" t="n">
        <v>50000</v>
      </c>
    </row>
    <row r="14" spans="1:18">
      <c r="A14" s="4" t="s">
        <v>470</v>
      </c>
      <c r="O14" s="5" t="n">
        <v>1000</v>
      </c>
    </row>
    <row r="15" spans="1:18">
      <c r="A15" s="4" t="s">
        <v>412</v>
      </c>
      <c r="O15" s="4" t="s">
        <v>413</v>
      </c>
    </row>
    <row r="16" spans="1:18">
      <c r="A16" s="4" t="s">
        <v>471</v>
      </c>
      <c r="O16" s="4" t="s">
        <v>472</v>
      </c>
    </row>
    <row r="17" spans="1:18">
      <c r="A17" s="4" t="s">
        <v>473</v>
      </c>
      <c r="P17" s="7" t="n">
        <v>1000000</v>
      </c>
    </row>
    <row r="18" spans="1:18">
      <c r="A18" s="4" t="s">
        <v>256</v>
      </c>
      <c r="P18" s="4" t="s">
        <v>277</v>
      </c>
    </row>
    <row r="19" spans="1:18">
      <c r="A19" s="4" t="s">
        <v>474</v>
      </c>
    </row>
    <row r="20" spans="1:18">
      <c r="A20" s="3" t="s">
        <v>466</v>
      </c>
    </row>
    <row r="21" spans="1:18">
      <c r="A21" s="4" t="s">
        <v>475</v>
      </c>
      <c r="B21" s="7" t="n">
        <v>50000</v>
      </c>
      <c r="C21" s="7" t="n">
        <v>25000</v>
      </c>
      <c r="D21" s="7" t="n">
        <v>25000</v>
      </c>
      <c r="E21" s="7" t="n">
        <v>25000</v>
      </c>
      <c r="F21" s="7" t="n">
        <v>12500</v>
      </c>
      <c r="G21" s="7" t="n">
        <v>50000</v>
      </c>
      <c r="H21" s="7" t="n">
        <v>25000</v>
      </c>
      <c r="I21" s="7" t="n">
        <v>25000</v>
      </c>
      <c r="M21" s="7" t="n">
        <v>75000</v>
      </c>
      <c r="O21" s="7" t="n">
        <v>20000</v>
      </c>
    </row>
    <row r="22" spans="1:18">
      <c r="A22" s="4" t="s">
        <v>469</v>
      </c>
      <c r="B22" s="5" t="n">
        <v>50000</v>
      </c>
      <c r="C22" s="5" t="n">
        <v>25000</v>
      </c>
      <c r="D22" s="5" t="n">
        <v>25000</v>
      </c>
      <c r="E22" s="5" t="n">
        <v>25000</v>
      </c>
      <c r="F22" s="5" t="n">
        <v>37500</v>
      </c>
      <c r="G22" s="5" t="n">
        <v>150000</v>
      </c>
      <c r="H22" s="5" t="n">
        <v>75000</v>
      </c>
      <c r="I22" s="5" t="n">
        <v>75000</v>
      </c>
      <c r="M22" s="5" t="n">
        <v>225000</v>
      </c>
      <c r="O22" s="5" t="n">
        <v>60000</v>
      </c>
    </row>
    <row r="23" spans="1:18">
      <c r="A23" s="4" t="s">
        <v>265</v>
      </c>
      <c r="B23" s="4" t="s">
        <v>236</v>
      </c>
      <c r="C23" s="4" t="s">
        <v>236</v>
      </c>
      <c r="D23" s="4" t="s">
        <v>236</v>
      </c>
      <c r="E23" s="4" t="s">
        <v>236</v>
      </c>
      <c r="F23" s="4" t="s">
        <v>236</v>
      </c>
      <c r="G23" s="4" t="s">
        <v>236</v>
      </c>
      <c r="H23" s="4" t="s">
        <v>236</v>
      </c>
      <c r="I23" s="4" t="s">
        <v>236</v>
      </c>
      <c r="M23" s="4" t="s">
        <v>236</v>
      </c>
      <c r="O23" s="4" t="s">
        <v>236</v>
      </c>
    </row>
    <row r="24" spans="1:18">
      <c r="A24" s="4" t="s">
        <v>243</v>
      </c>
      <c r="B24" s="9" t="n">
        <v>0.5</v>
      </c>
      <c r="C24" s="9" t="n">
        <v>0.5</v>
      </c>
      <c r="D24" s="9" t="n">
        <v>0.5</v>
      </c>
      <c r="E24" s="9" t="n">
        <v>0.5</v>
      </c>
      <c r="F24" s="9" t="n">
        <v>0.5</v>
      </c>
      <c r="G24" s="9" t="n">
        <v>0.5</v>
      </c>
      <c r="H24" s="9" t="n">
        <v>0.5</v>
      </c>
      <c r="I24" s="9" t="n">
        <v>0.5</v>
      </c>
      <c r="M24" s="9" t="n">
        <v>0.5</v>
      </c>
      <c r="O24" s="9" t="n">
        <v>0.5</v>
      </c>
    </row>
    <row r="25" spans="1:18">
      <c r="A25" s="4" t="s">
        <v>256</v>
      </c>
      <c r="F25" s="4" t="s">
        <v>476</v>
      </c>
      <c r="M25" s="4" t="s">
        <v>476</v>
      </c>
    </row>
    <row r="26" spans="1:18">
      <c r="A26" s="4" t="s">
        <v>477</v>
      </c>
    </row>
    <row r="27" spans="1:18">
      <c r="A27" s="3" t="s">
        <v>466</v>
      </c>
    </row>
    <row r="28" spans="1:18">
      <c r="A28" s="4" t="s">
        <v>475</v>
      </c>
      <c r="K28" s="7" t="n">
        <v>25000</v>
      </c>
    </row>
    <row r="29" spans="1:18">
      <c r="A29" s="4" t="s">
        <v>469</v>
      </c>
      <c r="K29" s="5" t="n">
        <v>75000</v>
      </c>
    </row>
    <row r="30" spans="1:18">
      <c r="A30" s="4" t="s">
        <v>265</v>
      </c>
      <c r="K30" s="4" t="s">
        <v>236</v>
      </c>
    </row>
    <row r="31" spans="1:18">
      <c r="A31" s="4" t="s">
        <v>243</v>
      </c>
      <c r="K31" s="9" t="n">
        <v>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5</v>
      </c>
    </row>
    <row r="2" spans="1:3">
      <c r="A2" s="3" t="s">
        <v>54</v>
      </c>
    </row>
    <row r="3" spans="1:3">
      <c r="A3" s="4" t="s">
        <v>55</v>
      </c>
      <c r="B3" s="5" t="n">
        <v>500000000</v>
      </c>
      <c r="C3" s="5" t="n">
        <v>500000000</v>
      </c>
    </row>
    <row r="4" spans="1:3">
      <c r="A4" s="4" t="s">
        <v>56</v>
      </c>
      <c r="B4" s="8" t="n">
        <v>0.0001</v>
      </c>
      <c r="C4" s="8" t="n">
        <v>0.0001</v>
      </c>
    </row>
    <row r="5" spans="1:3">
      <c r="A5" s="4" t="s">
        <v>57</v>
      </c>
      <c r="B5" s="5" t="n">
        <v>66986566</v>
      </c>
      <c r="C5" s="5" t="n">
        <v>60263720</v>
      </c>
    </row>
    <row r="6" spans="1:3">
      <c r="A6" s="4" t="s">
        <v>58</v>
      </c>
      <c r="B6" s="5" t="n">
        <v>66986566</v>
      </c>
      <c r="C6" s="5" t="n">
        <v>602637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80807</v>
      </c>
      <c r="C4" s="7" t="n">
        <v>85000</v>
      </c>
      <c r="D4" s="7" t="n">
        <v>130787</v>
      </c>
      <c r="E4" s="7" t="n">
        <v>115400</v>
      </c>
    </row>
    <row r="5" spans="1:5">
      <c r="A5" s="4" t="s">
        <v>64</v>
      </c>
      <c r="B5" s="5" t="n">
        <v>-80807</v>
      </c>
      <c r="C5" s="5" t="n">
        <v>-97829</v>
      </c>
      <c r="D5" s="5" t="n">
        <v>-167089</v>
      </c>
      <c r="E5" s="5" t="n">
        <v>-331710</v>
      </c>
    </row>
    <row r="6" spans="1:5">
      <c r="A6" s="4" t="s">
        <v>65</v>
      </c>
      <c r="B6" s="4" t="s">
        <v>29</v>
      </c>
      <c r="C6" s="5" t="n">
        <v>-12829</v>
      </c>
      <c r="D6" s="5" t="n">
        <v>-36302</v>
      </c>
      <c r="E6" s="5" t="n">
        <v>-216310</v>
      </c>
    </row>
    <row r="7" spans="1:5">
      <c r="A7" s="3" t="s">
        <v>66</v>
      </c>
    </row>
    <row r="8" spans="1:5">
      <c r="A8" s="4" t="s">
        <v>67</v>
      </c>
      <c r="B8" s="5" t="n">
        <v>179021</v>
      </c>
      <c r="C8" s="5" t="n">
        <v>299500</v>
      </c>
      <c r="D8" s="5" t="n">
        <v>494692</v>
      </c>
      <c r="E8" s="5" t="n">
        <v>1475847</v>
      </c>
    </row>
    <row r="9" spans="1:5">
      <c r="A9" s="4" t="s">
        <v>68</v>
      </c>
      <c r="B9" s="5" t="n">
        <v>251825</v>
      </c>
      <c r="C9" s="5" t="n">
        <v>649378</v>
      </c>
      <c r="D9" s="5" t="n">
        <v>920144</v>
      </c>
      <c r="E9" s="5" t="n">
        <v>1187145</v>
      </c>
    </row>
    <row r="10" spans="1:5">
      <c r="A10" s="4" t="s">
        <v>69</v>
      </c>
      <c r="B10" s="5" t="n">
        <v>506953</v>
      </c>
      <c r="C10" s="5" t="n">
        <v>772508</v>
      </c>
      <c r="D10" s="5" t="n">
        <v>1553535</v>
      </c>
      <c r="E10" s="5" t="n">
        <v>2122330</v>
      </c>
    </row>
    <row r="11" spans="1:5">
      <c r="A11" s="4" t="s">
        <v>70</v>
      </c>
      <c r="B11" s="5" t="n">
        <v>633292</v>
      </c>
      <c r="C11" s="4" t="s">
        <v>29</v>
      </c>
      <c r="D11" s="5" t="n">
        <v>633292</v>
      </c>
      <c r="E11" s="4" t="s">
        <v>29</v>
      </c>
    </row>
    <row r="12" spans="1:5">
      <c r="A12" s="4" t="s">
        <v>71</v>
      </c>
      <c r="B12" s="5" t="n">
        <v>1571091</v>
      </c>
      <c r="C12" s="5" t="n">
        <v>1721386</v>
      </c>
      <c r="D12" s="5" t="n">
        <v>3601663</v>
      </c>
      <c r="E12" s="5" t="n">
        <v>4785322</v>
      </c>
    </row>
    <row r="13" spans="1:5">
      <c r="A13" s="4" t="s">
        <v>72</v>
      </c>
      <c r="B13" s="5" t="n">
        <v>-1571091</v>
      </c>
      <c r="C13" s="5" t="n">
        <v>-1734215</v>
      </c>
      <c r="D13" s="5" t="n">
        <v>-3637965</v>
      </c>
      <c r="E13" s="5" t="n">
        <v>-5001632</v>
      </c>
    </row>
    <row r="14" spans="1:5">
      <c r="A14" s="3" t="s">
        <v>73</v>
      </c>
    </row>
    <row r="15" spans="1:5">
      <c r="A15" s="4" t="s">
        <v>74</v>
      </c>
      <c r="B15" s="5" t="n">
        <v>1669553</v>
      </c>
      <c r="C15" s="5" t="n">
        <v>-3274387</v>
      </c>
      <c r="D15" s="5" t="n">
        <v>8793076</v>
      </c>
      <c r="E15" s="5" t="n">
        <v>6170172</v>
      </c>
    </row>
    <row r="16" spans="1:5">
      <c r="A16" s="4" t="s">
        <v>75</v>
      </c>
      <c r="B16" s="5" t="n">
        <v>-1390177</v>
      </c>
      <c r="C16" s="4" t="s">
        <v>29</v>
      </c>
      <c r="D16" s="5" t="n">
        <v>-2580177</v>
      </c>
      <c r="E16" s="5" t="n">
        <v>-3756985</v>
      </c>
    </row>
    <row r="17" spans="1:5">
      <c r="A17" s="4" t="s">
        <v>76</v>
      </c>
      <c r="D17" s="5" t="n">
        <v>-33600</v>
      </c>
    </row>
    <row r="18" spans="1:5">
      <c r="A18" s="4" t="s">
        <v>77</v>
      </c>
      <c r="B18" s="5" t="n">
        <v>-790820</v>
      </c>
      <c r="C18" s="5" t="n">
        <v>-760050</v>
      </c>
      <c r="D18" s="5" t="n">
        <v>-2074176</v>
      </c>
      <c r="E18" s="5" t="n">
        <v>-3639364</v>
      </c>
    </row>
    <row r="19" spans="1:5">
      <c r="A19" s="4" t="s">
        <v>78</v>
      </c>
      <c r="B19" s="5" t="n">
        <v>-511444</v>
      </c>
      <c r="C19" s="5" t="n">
        <v>-4034437</v>
      </c>
      <c r="D19" s="5" t="n">
        <v>4105123</v>
      </c>
      <c r="E19" s="5" t="n">
        <v>-1226177</v>
      </c>
    </row>
    <row r="20" spans="1:5">
      <c r="A20" s="4" t="s">
        <v>79</v>
      </c>
      <c r="B20" s="7" t="n">
        <v>-2082535</v>
      </c>
      <c r="C20" s="7" t="n">
        <v>-5768652</v>
      </c>
      <c r="D20" s="7" t="n">
        <v>467158</v>
      </c>
      <c r="E20" s="7" t="n">
        <v>-6227809</v>
      </c>
    </row>
    <row r="21" spans="1:5">
      <c r="A21" s="3" t="s">
        <v>80</v>
      </c>
    </row>
    <row r="22" spans="1:5">
      <c r="A22" s="4" t="s">
        <v>81</v>
      </c>
      <c r="B22" s="9" t="n">
        <v>-0.03</v>
      </c>
      <c r="C22" s="10" t="n">
        <v>-0.1</v>
      </c>
      <c r="D22" s="9" t="n">
        <v>0.01</v>
      </c>
      <c r="E22" s="9" t="n">
        <v>-0.11</v>
      </c>
    </row>
    <row r="23" spans="1:5">
      <c r="A23" s="4" t="s">
        <v>82</v>
      </c>
      <c r="B23" s="9" t="n">
        <v>-0.06</v>
      </c>
      <c r="C23" s="10" t="n">
        <v>-0.1</v>
      </c>
      <c r="D23" s="10" t="n">
        <v>-0.1</v>
      </c>
      <c r="E23" s="9" t="n">
        <v>-0.11</v>
      </c>
    </row>
    <row r="24" spans="1:5">
      <c r="A24" s="3" t="s">
        <v>83</v>
      </c>
    </row>
    <row r="25" spans="1:5">
      <c r="A25" s="4" t="s">
        <v>81</v>
      </c>
      <c r="B25" s="5" t="n">
        <v>66578958</v>
      </c>
      <c r="C25" s="5" t="n">
        <v>58973457</v>
      </c>
      <c r="D25" s="5" t="n">
        <v>63687700</v>
      </c>
      <c r="E25" s="5" t="n">
        <v>57103514</v>
      </c>
    </row>
    <row r="26" spans="1:5">
      <c r="A26" s="4" t="s">
        <v>82</v>
      </c>
      <c r="B26" s="5" t="n">
        <v>68840711</v>
      </c>
      <c r="C26" s="5" t="n">
        <v>58973457</v>
      </c>
      <c r="D26" s="5" t="n">
        <v>67659737</v>
      </c>
      <c r="E26" s="5" t="n">
        <v>571035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1</v>
      </c>
    </row>
    <row r="3" spans="1:3">
      <c r="A3" s="3" t="s">
        <v>85</v>
      </c>
    </row>
    <row r="4" spans="1:3">
      <c r="A4" s="4" t="s">
        <v>79</v>
      </c>
      <c r="B4" s="7" t="n">
        <v>467158</v>
      </c>
      <c r="C4" s="7" t="n">
        <v>-6227809</v>
      </c>
    </row>
    <row r="5" spans="1:3">
      <c r="A5" s="3" t="s">
        <v>86</v>
      </c>
    </row>
    <row r="6" spans="1:3">
      <c r="A6" s="4" t="s">
        <v>87</v>
      </c>
      <c r="B6" s="5" t="n">
        <v>4790</v>
      </c>
      <c r="C6" s="5" t="n">
        <v>5146</v>
      </c>
    </row>
    <row r="7" spans="1:3">
      <c r="A7" s="4" t="s">
        <v>88</v>
      </c>
      <c r="B7" s="5" t="n">
        <v>273864</v>
      </c>
      <c r="C7" s="5" t="n">
        <v>1674853</v>
      </c>
    </row>
    <row r="8" spans="1:3">
      <c r="A8" s="4" t="s">
        <v>89</v>
      </c>
      <c r="B8" s="5" t="n">
        <v>181442</v>
      </c>
      <c r="C8" s="5" t="n">
        <v>1090759</v>
      </c>
    </row>
    <row r="9" spans="1:3">
      <c r="A9" s="4" t="s">
        <v>90</v>
      </c>
      <c r="B9" s="5" t="n">
        <v>1579108</v>
      </c>
      <c r="C9" s="5" t="n">
        <v>2225077</v>
      </c>
    </row>
    <row r="10" spans="1:3">
      <c r="A10" s="4" t="s">
        <v>75</v>
      </c>
      <c r="B10" s="5" t="n">
        <v>2479124</v>
      </c>
      <c r="C10" s="5" t="n">
        <v>3756985</v>
      </c>
    </row>
    <row r="11" spans="1:3">
      <c r="A11" s="4" t="s">
        <v>91</v>
      </c>
      <c r="B11" s="5" t="n">
        <v>33600</v>
      </c>
    </row>
    <row r="12" spans="1:3">
      <c r="A12" s="4" t="s">
        <v>92</v>
      </c>
      <c r="B12" s="4" t="s">
        <v>29</v>
      </c>
      <c r="C12" s="5" t="n">
        <v>544442</v>
      </c>
    </row>
    <row r="13" spans="1:3">
      <c r="A13" s="4" t="s">
        <v>93</v>
      </c>
      <c r="B13" s="4" t="s">
        <v>29</v>
      </c>
      <c r="C13" s="5" t="n">
        <v>6023</v>
      </c>
    </row>
    <row r="14" spans="1:3">
      <c r="A14" s="4" t="s">
        <v>94</v>
      </c>
      <c r="B14" s="5" t="n">
        <v>-8793076</v>
      </c>
      <c r="C14" s="5" t="n">
        <v>-6170172</v>
      </c>
    </row>
    <row r="15" spans="1:3">
      <c r="A15" s="4" t="s">
        <v>95</v>
      </c>
      <c r="B15" s="5" t="n">
        <v>633292</v>
      </c>
      <c r="C15" s="4" t="s">
        <v>29</v>
      </c>
    </row>
    <row r="16" spans="1:3">
      <c r="A16" s="3" t="s">
        <v>96</v>
      </c>
    </row>
    <row r="17" spans="1:3">
      <c r="A17" s="4" t="s">
        <v>30</v>
      </c>
      <c r="B17" s="5" t="n">
        <v>9099</v>
      </c>
      <c r="C17" s="5" t="n">
        <v>-10225</v>
      </c>
    </row>
    <row r="18" spans="1:3">
      <c r="A18" s="4" t="s">
        <v>28</v>
      </c>
      <c r="B18" s="5" t="n">
        <v>-58186</v>
      </c>
      <c r="C18" s="5" t="n">
        <v>10623</v>
      </c>
    </row>
    <row r="19" spans="1:3">
      <c r="A19" s="4" t="s">
        <v>35</v>
      </c>
      <c r="B19" s="5" t="n">
        <v>-769592</v>
      </c>
      <c r="C19" s="5" t="n">
        <v>-330136</v>
      </c>
    </row>
    <row r="20" spans="1:3">
      <c r="A20" s="4" t="s">
        <v>97</v>
      </c>
      <c r="B20" s="5" t="n">
        <v>15645</v>
      </c>
      <c r="C20" s="5" t="n">
        <v>-61049</v>
      </c>
    </row>
    <row r="21" spans="1:3">
      <c r="A21" s="4" t="s">
        <v>37</v>
      </c>
      <c r="B21" s="5" t="n">
        <v>227643</v>
      </c>
      <c r="C21" s="5" t="n">
        <v>-113757</v>
      </c>
    </row>
    <row r="22" spans="1:3">
      <c r="A22" s="4" t="s">
        <v>98</v>
      </c>
      <c r="B22" s="5" t="n">
        <v>-3716089</v>
      </c>
      <c r="C22" s="5" t="n">
        <v>-3599240</v>
      </c>
    </row>
    <row r="23" spans="1:3">
      <c r="A23" s="3" t="s">
        <v>99</v>
      </c>
    </row>
    <row r="24" spans="1:3">
      <c r="A24" s="4" t="s">
        <v>100</v>
      </c>
      <c r="B24" s="5" t="n">
        <v>-11060</v>
      </c>
      <c r="C24" s="4" t="s">
        <v>29</v>
      </c>
    </row>
    <row r="25" spans="1:3">
      <c r="A25" s="4" t="s">
        <v>101</v>
      </c>
      <c r="B25" s="5" t="n">
        <v>-11060</v>
      </c>
      <c r="C25" s="4" t="s">
        <v>29</v>
      </c>
    </row>
    <row r="26" spans="1:3">
      <c r="A26" s="3" t="s">
        <v>102</v>
      </c>
    </row>
    <row r="27" spans="1:3">
      <c r="A27" s="4" t="s">
        <v>103</v>
      </c>
      <c r="B27" s="5" t="n">
        <v>407524</v>
      </c>
      <c r="C27" s="5" t="n">
        <v>663922</v>
      </c>
    </row>
    <row r="28" spans="1:3">
      <c r="A28" s="4" t="s">
        <v>104</v>
      </c>
      <c r="B28" s="4" t="s">
        <v>29</v>
      </c>
      <c r="C28" s="5" t="n">
        <v>6288</v>
      </c>
    </row>
    <row r="29" spans="1:3">
      <c r="A29" s="4" t="s">
        <v>105</v>
      </c>
      <c r="B29" s="5" t="n">
        <v>800000</v>
      </c>
      <c r="C29" s="5" t="n">
        <v>1375000</v>
      </c>
    </row>
    <row r="30" spans="1:3">
      <c r="A30" s="4" t="s">
        <v>106</v>
      </c>
      <c r="B30" s="4" t="s">
        <v>29</v>
      </c>
      <c r="C30" s="5" t="n">
        <v>-150000</v>
      </c>
    </row>
    <row r="31" spans="1:3">
      <c r="A31" s="4" t="s">
        <v>107</v>
      </c>
      <c r="B31" s="5" t="n">
        <v>1370000</v>
      </c>
      <c r="C31" s="5" t="n">
        <v>300000</v>
      </c>
    </row>
    <row r="32" spans="1:3">
      <c r="A32" s="4" t="s">
        <v>108</v>
      </c>
      <c r="B32" s="5" t="n">
        <v>1538500</v>
      </c>
      <c r="C32" s="5" t="n">
        <v>1199500</v>
      </c>
    </row>
    <row r="33" spans="1:3">
      <c r="A33" s="4" t="s">
        <v>109</v>
      </c>
      <c r="B33" s="5" t="n">
        <v>-315790</v>
      </c>
      <c r="C33" s="4" t="s">
        <v>29</v>
      </c>
    </row>
    <row r="34" spans="1:3">
      <c r="A34" s="4" t="s">
        <v>110</v>
      </c>
      <c r="B34" s="5" t="n">
        <v>138500</v>
      </c>
      <c r="C34" s="5" t="n">
        <v>510000</v>
      </c>
    </row>
    <row r="35" spans="1:3">
      <c r="A35" s="4" t="s">
        <v>111</v>
      </c>
      <c r="B35" s="5" t="n">
        <v>-204500</v>
      </c>
      <c r="C35" s="5" t="n">
        <v>-270000</v>
      </c>
    </row>
    <row r="36" spans="1:3">
      <c r="A36" s="4" t="s">
        <v>112</v>
      </c>
      <c r="B36" s="5" t="n">
        <v>3734234</v>
      </c>
      <c r="C36" s="5" t="n">
        <v>3634710</v>
      </c>
    </row>
    <row r="37" spans="1:3">
      <c r="A37" s="4" t="s">
        <v>113</v>
      </c>
      <c r="B37" s="5" t="n">
        <v>7085</v>
      </c>
      <c r="C37" s="5" t="n">
        <v>35470</v>
      </c>
    </row>
    <row r="38" spans="1:3">
      <c r="A38" s="4" t="s">
        <v>114</v>
      </c>
      <c r="B38" s="5" t="n">
        <v>2986</v>
      </c>
      <c r="C38" s="5" t="n">
        <v>6255</v>
      </c>
    </row>
    <row r="39" spans="1:3">
      <c r="A39" s="4" t="s">
        <v>115</v>
      </c>
      <c r="B39" s="5" t="n">
        <v>10071</v>
      </c>
      <c r="C39" s="5" t="n">
        <v>41725</v>
      </c>
    </row>
    <row r="40" spans="1:3">
      <c r="A40" s="3" t="s">
        <v>116</v>
      </c>
    </row>
    <row r="41" spans="1:3">
      <c r="A41" s="4" t="s">
        <v>117</v>
      </c>
      <c r="B41" s="5" t="n">
        <v>20870</v>
      </c>
      <c r="C41" s="5" t="n">
        <v>11435</v>
      </c>
    </row>
    <row r="42" spans="1:3">
      <c r="A42" s="4" t="s">
        <v>118</v>
      </c>
      <c r="B42" s="4" t="s">
        <v>29</v>
      </c>
      <c r="C42" s="4" t="s">
        <v>29</v>
      </c>
    </row>
    <row r="43" spans="1:3">
      <c r="A43" s="3" t="s">
        <v>119</v>
      </c>
    </row>
    <row r="44" spans="1:3">
      <c r="A44" s="4" t="s">
        <v>120</v>
      </c>
      <c r="B44" s="5" t="n">
        <v>1038300</v>
      </c>
      <c r="C44" s="5" t="n">
        <v>3015500</v>
      </c>
    </row>
    <row r="45" spans="1:3">
      <c r="A45" s="4" t="s">
        <v>121</v>
      </c>
      <c r="B45" s="5" t="n">
        <v>168000</v>
      </c>
    </row>
    <row r="46" spans="1:3">
      <c r="A46" s="4" t="s">
        <v>122</v>
      </c>
      <c r="B46" s="5" t="n">
        <v>93545</v>
      </c>
      <c r="C46" s="4" t="s">
        <v>29</v>
      </c>
    </row>
    <row r="47" spans="1:3">
      <c r="A47" s="4" t="s">
        <v>123</v>
      </c>
      <c r="B47" s="4" t="s">
        <v>29</v>
      </c>
      <c r="C47" s="5" t="n">
        <v>2050000</v>
      </c>
    </row>
    <row r="48" spans="1:3">
      <c r="A48" s="4" t="s">
        <v>124</v>
      </c>
      <c r="B48" s="5" t="n">
        <v>1631138</v>
      </c>
      <c r="C48" s="5" t="n">
        <v>2056493</v>
      </c>
    </row>
    <row r="49" spans="1:3">
      <c r="A49" s="4" t="s">
        <v>125</v>
      </c>
      <c r="B49" s="4" t="s">
        <v>29</v>
      </c>
      <c r="C49" s="5" t="n">
        <v>1231366</v>
      </c>
    </row>
    <row r="50" spans="1:3">
      <c r="A50" s="4" t="s">
        <v>126</v>
      </c>
      <c r="B50" s="4" t="s">
        <v>29</v>
      </c>
      <c r="C50" s="5" t="n">
        <v>67536</v>
      </c>
    </row>
    <row r="51" spans="1:3">
      <c r="A51" s="4" t="s">
        <v>127</v>
      </c>
      <c r="B51" s="7" t="n">
        <v>122884</v>
      </c>
      <c r="C51"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3:22:42Z</dcterms:created>
  <dcterms:modified xmlns:dcterms="http://purl.org/dc/terms/" xmlns:xsi="http://www.w3.org/2001/XMLSchema-instance" xsi:type="dcterms:W3CDTF">2017-11-13T13:22:42Z</dcterms:modified>
</cp:coreProperties>
</file>